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Oil and Natural Gas Properties" sheetId="10" state="visible" r:id="rId10"/>
    <sheet xmlns:r="http://schemas.openxmlformats.org/officeDocument/2006/relationships" name="Commodity Derivative Financial " sheetId="11" state="visible" r:id="rId11"/>
    <sheet xmlns:r="http://schemas.openxmlformats.org/officeDocument/2006/relationships" name="Fair Value Measurements" sheetId="12" state="visible" r:id="rId12"/>
    <sheet xmlns:r="http://schemas.openxmlformats.org/officeDocument/2006/relationships" name="Significant Customers" sheetId="13" state="visible" r:id="rId13"/>
    <sheet xmlns:r="http://schemas.openxmlformats.org/officeDocument/2006/relationships" name="Credit Facility" sheetId="14" state="visible" r:id="rId14"/>
    <sheet xmlns:r="http://schemas.openxmlformats.org/officeDocument/2006/relationships" name="Incentive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Preferred Units" sheetId="18" state="visible" r:id="rId18"/>
    <sheet xmlns:r="http://schemas.openxmlformats.org/officeDocument/2006/relationships" name="Earnings Per Unit" sheetId="19" state="visible" r:id="rId19"/>
    <sheet xmlns:r="http://schemas.openxmlformats.org/officeDocument/2006/relationships" name="Common and Subordinated Units" sheetId="20" state="visible" r:id="rId20"/>
    <sheet xmlns:r="http://schemas.openxmlformats.org/officeDocument/2006/relationships" name="Subsequent Events" sheetId="21" state="visible" r:id="rId21"/>
    <sheet xmlns:r="http://schemas.openxmlformats.org/officeDocument/2006/relationships" name="Supplemental Oil and Natural Ga"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sset Retirement Obligations (T" sheetId="26" state="visible" r:id="rId26"/>
    <sheet xmlns:r="http://schemas.openxmlformats.org/officeDocument/2006/relationships" name="Oil and Natural Gas Properties " sheetId="27" state="visible" r:id="rId27"/>
    <sheet xmlns:r="http://schemas.openxmlformats.org/officeDocument/2006/relationships" name="Commodity Derivative Financia_2" sheetId="28" state="visible" r:id="rId28"/>
    <sheet xmlns:r="http://schemas.openxmlformats.org/officeDocument/2006/relationships" name="Fair Value Measurements (Tables" sheetId="29" state="visible" r:id="rId29"/>
    <sheet xmlns:r="http://schemas.openxmlformats.org/officeDocument/2006/relationships" name="Incentive Compensation (Tables)" sheetId="30" state="visible" r:id="rId30"/>
    <sheet xmlns:r="http://schemas.openxmlformats.org/officeDocument/2006/relationships" name="Earnings Per Unit (Tables)" sheetId="31" state="visible" r:id="rId31"/>
    <sheet xmlns:r="http://schemas.openxmlformats.org/officeDocument/2006/relationships" name="Common and Subordinated Units (" sheetId="32" state="visible" r:id="rId32"/>
    <sheet xmlns:r="http://schemas.openxmlformats.org/officeDocument/2006/relationships" name="Supplemental Oil and Natural _2" sheetId="33" state="visible" r:id="rId33"/>
    <sheet xmlns:r="http://schemas.openxmlformats.org/officeDocument/2006/relationships" name="Selected Quarterly Financial _2" sheetId="34" state="visible" r:id="rId34"/>
    <sheet xmlns:r="http://schemas.openxmlformats.org/officeDocument/2006/relationships" name="Business and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sset Retirement Obligations - " sheetId="39" state="visible" r:id="rId39"/>
    <sheet xmlns:r="http://schemas.openxmlformats.org/officeDocument/2006/relationships" name="Oil and Natural Gas Propertie_2" sheetId="40" state="visible" r:id="rId40"/>
    <sheet xmlns:r="http://schemas.openxmlformats.org/officeDocument/2006/relationships" name="Oil and Natural Gas Propertie_3" sheetId="41" state="visible" r:id="rId41"/>
    <sheet xmlns:r="http://schemas.openxmlformats.org/officeDocument/2006/relationships" name="Oil and Natural Gas Propertie_4" sheetId="42" state="visible" r:id="rId42"/>
    <sheet xmlns:r="http://schemas.openxmlformats.org/officeDocument/2006/relationships" name="Oil and Natural Gas Propertie_5" sheetId="43" state="visible" r:id="rId43"/>
    <sheet xmlns:r="http://schemas.openxmlformats.org/officeDocument/2006/relationships" name="Oil and Natural Gas Propertie_6" sheetId="44" state="visible" r:id="rId44"/>
    <sheet xmlns:r="http://schemas.openxmlformats.org/officeDocument/2006/relationships" name="Oil and Natural Gas Propertie_7" sheetId="45" state="visible" r:id="rId45"/>
    <sheet xmlns:r="http://schemas.openxmlformats.org/officeDocument/2006/relationships" name="Oil and Natural Gas Propertie_8" sheetId="46" state="visible" r:id="rId46"/>
    <sheet xmlns:r="http://schemas.openxmlformats.org/officeDocument/2006/relationships" name="Commodity Derivative Financia_3" sheetId="47" state="visible" r:id="rId47"/>
    <sheet xmlns:r="http://schemas.openxmlformats.org/officeDocument/2006/relationships" name="Commodity Derivative Financia_4" sheetId="48" state="visible" r:id="rId48"/>
    <sheet xmlns:r="http://schemas.openxmlformats.org/officeDocument/2006/relationships" name="Commodity Derivative Financia_5" sheetId="49" state="visible" r:id="rId49"/>
    <sheet xmlns:r="http://schemas.openxmlformats.org/officeDocument/2006/relationships" name="Commodity Derivative Financia_6"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Significant Customers - Additio" sheetId="53" state="visible" r:id="rId53"/>
    <sheet xmlns:r="http://schemas.openxmlformats.org/officeDocument/2006/relationships" name="Credit Facility - Narrative (De" sheetId="54" state="visible" r:id="rId54"/>
    <sheet xmlns:r="http://schemas.openxmlformats.org/officeDocument/2006/relationships" name="Incentive Compensation - Additi" sheetId="55" state="visible" r:id="rId55"/>
    <sheet xmlns:r="http://schemas.openxmlformats.org/officeDocument/2006/relationships" name="Incentive Compensation - Summar" sheetId="56" state="visible" r:id="rId56"/>
    <sheet xmlns:r="http://schemas.openxmlformats.org/officeDocument/2006/relationships" name="Incentive Compensation - Summ_2" sheetId="57" state="visible" r:id="rId57"/>
    <sheet xmlns:r="http://schemas.openxmlformats.org/officeDocument/2006/relationships" name="Incentive Compensation - Summ_3" sheetId="58" state="visible" r:id="rId58"/>
    <sheet xmlns:r="http://schemas.openxmlformats.org/officeDocument/2006/relationships" name="Employee Benefit Plans - Additi" sheetId="59" state="visible" r:id="rId59"/>
    <sheet xmlns:r="http://schemas.openxmlformats.org/officeDocument/2006/relationships" name="Commitment and Contingencies (D" sheetId="60" state="visible" r:id="rId60"/>
    <sheet xmlns:r="http://schemas.openxmlformats.org/officeDocument/2006/relationships" name="Preferred Units - Narrative (De" sheetId="61" state="visible" r:id="rId61"/>
    <sheet xmlns:r="http://schemas.openxmlformats.org/officeDocument/2006/relationships" name="Earnings Per Unit - Computation" sheetId="62" state="visible" r:id="rId62"/>
    <sheet xmlns:r="http://schemas.openxmlformats.org/officeDocument/2006/relationships" name="Earnings Per Unit - Schedule of" sheetId="63" state="visible" r:id="rId63"/>
    <sheet xmlns:r="http://schemas.openxmlformats.org/officeDocument/2006/relationships" name="Common and Subordinated Units_2" sheetId="64" state="visible" r:id="rId64"/>
    <sheet xmlns:r="http://schemas.openxmlformats.org/officeDocument/2006/relationships" name="Common and Subordinated Units -" sheetId="65" state="visible" r:id="rId65"/>
    <sheet xmlns:r="http://schemas.openxmlformats.org/officeDocument/2006/relationships" name="Common and Subordinated Units_3" sheetId="66" state="visible" r:id="rId66"/>
    <sheet xmlns:r="http://schemas.openxmlformats.org/officeDocument/2006/relationships" name="Subsequent Events - Narrative (" sheetId="67" state="visible" r:id="rId67"/>
    <sheet xmlns:r="http://schemas.openxmlformats.org/officeDocument/2006/relationships" name="Supplemental Oil and Natural _3" sheetId="68" state="visible" r:id="rId68"/>
    <sheet xmlns:r="http://schemas.openxmlformats.org/officeDocument/2006/relationships" name="Supplemental Oil and Natural _4" sheetId="69" state="visible" r:id="rId69"/>
    <sheet xmlns:r="http://schemas.openxmlformats.org/officeDocument/2006/relationships" name="Supplemental Oil and Natural _5" sheetId="70" state="visible" r:id="rId70"/>
    <sheet xmlns:r="http://schemas.openxmlformats.org/officeDocument/2006/relationships" name="Supplemental Oil and Natural _6" sheetId="71" state="visible" r:id="rId71"/>
    <sheet xmlns:r="http://schemas.openxmlformats.org/officeDocument/2006/relationships" name="Supplemental Oil and Natural _7" sheetId="72" state="visible" r:id="rId72"/>
    <sheet xmlns:r="http://schemas.openxmlformats.org/officeDocument/2006/relationships" name="Selected Quarterly Financial 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7362</t>
        </is>
      </c>
    </row>
    <row r="9">
      <c r="A9" s="4" t="inlineStr">
        <is>
          <t>Entity Registrant Name</t>
        </is>
      </c>
      <c r="B9" s="4" t="inlineStr">
        <is>
          <t>Black Stone Minerals, L.P.</t>
        </is>
      </c>
    </row>
    <row r="10">
      <c r="A10" s="4" t="inlineStr">
        <is>
          <t>Entity Incorporation, State or Country Code</t>
        </is>
      </c>
      <c r="B10" s="4" t="inlineStr">
        <is>
          <t>DE</t>
        </is>
      </c>
    </row>
    <row r="11">
      <c r="A11" s="4" t="inlineStr">
        <is>
          <t>Entity Tax Identification Number</t>
        </is>
      </c>
      <c r="B11" s="4" t="inlineStr">
        <is>
          <t>47-1846692</t>
        </is>
      </c>
    </row>
    <row r="12">
      <c r="A12" s="4" t="inlineStr">
        <is>
          <t>Entity Address, Address Line One</t>
        </is>
      </c>
      <c r="B12" s="4" t="inlineStr">
        <is>
          <t>1001 Fannin Street, Suite 202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445-3200</t>
        </is>
      </c>
    </row>
    <row r="18">
      <c r="A18" s="4" t="inlineStr">
        <is>
          <t>Title of 12(b) Security</t>
        </is>
      </c>
      <c r="B18" s="4" t="inlineStr">
        <is>
          <t>Common Units Representing Limited Partner Interests</t>
        </is>
      </c>
    </row>
    <row r="19">
      <c r="A19" s="4" t="inlineStr">
        <is>
          <t>Trading Symbol</t>
        </is>
      </c>
      <c r="B19" s="4" t="inlineStr">
        <is>
          <t>BS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15788702</v>
      </c>
    </row>
    <row r="31">
      <c r="A31" s="4" t="inlineStr">
        <is>
          <t>Documents Incorporated by Reference</t>
        </is>
      </c>
      <c r="B31" s="4" t="inlineStr">
        <is>
          <t>Certain information called for in Items 10, 11, 12, 13, and 14 of Part III are incorporated by reference from the registrant’s definitive proxy statement for the annual meeting of unitholders.</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21434</t>
        </is>
      </c>
    </row>
    <row r="36">
      <c r="A36" s="4" t="inlineStr">
        <is>
          <t>Current Fiscal Year End Date</t>
        </is>
      </c>
      <c r="B36" s="4" t="inlineStr">
        <is>
          <t>--12-31</t>
        </is>
      </c>
    </row>
    <row r="37">
      <c r="A37" s="4" t="inlineStr">
        <is>
          <t>Common Units</t>
        </is>
      </c>
    </row>
    <row r="38">
      <c r="A38" s="3" t="inlineStr">
        <is>
          <t>Document Information [Line Items]</t>
        </is>
      </c>
    </row>
    <row r="39">
      <c r="A39" s="4" t="inlineStr">
        <is>
          <t>Entity Partnership Units Outstanding (in shares)</t>
        </is>
      </c>
      <c r="C39" s="6" t="n">
        <v>207266383</v>
      </c>
    </row>
    <row r="40">
      <c r="A40" s="4" t="inlineStr">
        <is>
          <t>Cumulative Convertible Preferred Units</t>
        </is>
      </c>
    </row>
    <row r="41">
      <c r="A41" s="3" t="inlineStr">
        <is>
          <t>Document Information [Line Items]</t>
        </is>
      </c>
    </row>
    <row r="42">
      <c r="A42" s="4" t="inlineStr">
        <is>
          <t>Entity Partnership Units Outstanding (in shares)</t>
        </is>
      </c>
      <c r="C42" s="6" t="n">
        <v>14711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Dec. 31, 2020</t>
        </is>
      </c>
    </row>
    <row r="3">
      <c r="A3" s="3" t="inlineStr">
        <is>
          <t>Business Combinations [Abstract]</t>
        </is>
      </c>
    </row>
    <row r="4">
      <c r="A4" s="4" t="inlineStr">
        <is>
          <t>Oil and Natural Gas Properties</t>
        </is>
      </c>
      <c r="B4" s="4" t="inlineStr">
        <is>
          <t xml:space="preserve">OIL AND NATURAL GAS PROPERTIES Divestitures In the third quarter of 2020, the Partnership closed two separate divestitures of certain mineral and royalty properties in the Permian Basin for total proceeds, after final closing adjustments, of $150.6 million. One of these transactions, effective May 1, 2020, involved the sale of the Partnership's mineral and royalty interest in specific tracts in Midland County, Texas for net proceeds of approximately $54.5 million. The other transaction, effective July 1, 2020, involved the sale of an undivided interest across parts of the Partnership's Delaware Basin and Midland Basin positions for net proceeds of approximately $96.1 million. The total book value of the assets divested through these transactions was $126.6 million at the time of sale. The Partnership recognized a $24.0 million gain associated with the divestitures included in the (Gain) loss on sale of assets, net line item of the consolidated statement of operations for the year ended December 31, 2020. Acquisition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2020 Acquisitions The Partnership had no acquisition activity during the year ended December 31, 2020. 2019 Acquisitions During the year ended December 31, 2019, the Partnership closed on multiple acquisitions of mineral and royalty interests for total consideration of $44.0 million. Acquisitions that were considered business combinations were primarily located in the Permian Basin. These acquisitions were funded with borrowings under the Partnership's Credit Facility (as defined in Note 8 - Credit Facility) and funds from operating activities. Acquisition related costs of $0.1 million were expensed and included in the General and administrative expense line item of the consolidated statement of operations for the year ended December 31, 2019. The following table summarizes these acquisitions: Assets Acquired Consideration Paid Proved Unproved Net Working Capital Total Fair Value Cash (in thousands) February $ 173 $ 8,437 $ 1 $ 8,611 $ 8,611 March 24 — — 24 24 June 527 3,268 — 3,795 3,795 Total fair value $ 724 $ 11,705 $ 1 $ 12,430 $ 12,430 In addition, during 2019, the Partnership acquired mineral and royalty interests that were considered asset acquisitions from various sellers for an aggregate of $31.6 million. These acquisitions were primarily located in East Texas and the Permian Basin. The cash portion of the consideration paid for these acquisitions of $30.7 million was funded with borrowings under the Partnership's Credit Facility and funds from operating activities, and $0.9 million was funded through the issuance of common units of the Partnership based on the fair values of the common units issued on the acquisition dates. 2018 Acquisitions During the year ended December 31, 2018, the Partnership closed on multiple acquisitions of mineral and royalty interests for total consideration of $149.9 million. Acquisitions that were considered business combinations were primarily located in the Permian Basin. The cash portion of the consideration paid for these acquisitions was funded with borrowings under the Partnership's Credit Facility and funds from operating activities. Acquisition related costs of $0.2 million were expensed and included in the General and administrative expense line item of the consolidated statement of operations for the year ended December 31, 2018. The following table summarizes these acquisi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 In addition, during 2018, the Partnership acquired mineral and royalty interests that were considered asset acquisitions from various sellers for an aggregate of $58.2 million. These acquisitions were primarily located in East Texas and the Permian Basin. The cash portion of the consideration paid for these acquisitions of $57.6 million was funded with borrowings under the Partnership's Credit Facility and funds from operating activities, and $0.6 million was funded through the issuance of common units of the Partnership based on the fair values of the common units issued on the acquisition dates. During 2018, the Partnership acquired the remaining noncontrolling interest in certain subsidiaries for $1.7 million and merged the subsidiaries into its existing structure. This acquisition was funded with borrowings under the Partnership's Credit Facility and funds from operating activities. Farmout Agreements In 2017, the Partnership entered into two farmout arrangements designed to reduce its working interest capital expenditures and thereby significantly lower its capital spending other than for mineral and royalty interest acquisitions. Under these agreements, the Partnership conveyed its rights to participate in certain non-operated working interest opportunities to external capital providers while retaining value from these interests in the form of additional royalty income or retained economic interests. Canaan Farmout In February 2017, the Partnership entered into a farmout agreement with Canaan Resource Partners ("Canaan") which covers certain Haynesville and Bossier shale acreage in San Augustine County, Texas operated by XTO Energy Inc. ("XTO"), a subsidiary of Exxon Mobil Corporation. The Partnership has an approximate 50% working interest in the acreage and is the largest mineral owner. During the first three phases of the farmout agreement, Canaan commits on a phase-by-phase basis and funds 80% of the Partnership's drilling and completion costs and is assigned 80% of the Partnership's working interests in such wells (40% working interest on an 8/8ths basis) as the wells are drilled. After the third phase, Canaan can earn 40% of the Partnership’s working interest (20% working interest on an 8/8ths basis) in additional wells drilled in the area by continuing to fund 40% of the Partnership's costs for those wells on a well-by-well basis. The Partnership receives an ORRI before payout and an increased ORRI after payout on all wells drilled under the agreement. Canaan has participated in a total of 37 wells under the farmout agreement through December 31, 2020, covering two election phases. In 2019, XTO suspended its development activities in the area due to low natural gas prices. Canaan has the right to elect to continue its participation in a third phase covering up to 20 future wells drilled under the farmout agreement should XTO resume drilling activity. Pivotal Farmout In November 2017, the Partnership entered into a farmout agreement (the "First Pivotal Farmout") with Pivotal Petroleum Partners (“Pivotal”), a portfolio company of Tailwater Capital, LLC. The farmout agreement covers substantially all of the Partnership's remaining working interests in wells operated by XTO Energy and BPX Energy in the Shelby Trough area of East Texas targeting the Haynesville and Bossier shale acreage (after giving effect to the Canaan Farmout), until November 2025. Pivotal is obligated to fund the development of up to 80 wells, in designated well groups, across several development areas and then has options to continue funding the Partnership's working interest across those areas for the duration of the farmout agreement. Once Pivotal achieves a specified payout for a designated well group, the Partnership will obtain a majority of the original working interest in such well group. As of December 31, 2020, a total of 68 wells have been spud in the contract area subject to the First Pivotal Farmout. The Partnership's development agreement with BPX Energy terminated in 2019 with respect to the majority of the Partnership's acreage covered by the agreement. As such, Pivotal retains minimal rights or obligations related to the farmout for that area that remains subject to the First Pivotal Farmout. In the second quarter of 2020, the Partnership entered into a development agreement with Aethon Energy ("Aethon") to develop certain portions of the area forfeited by BPX Energy in Angelina County, Texas. The agreement provides for minimum well commitments by Aethon in exchange for reduced royalty rates and exclusive access to our mineral and leasehold acreage in the contract area. The agreement calls for a minimum of four wells to be drilled in the initial program year, which began in the third quarter of 2020, increasing to a minimum of 15 wells per year beginning with the third program year. In November 2020, the Partnership entered into a new farmout agreement (the “Second Pivotal Farmout”) with Pivotal. The Second Pivotal Farmout supersedes and replaces the First Pivotal Farmout with respect to the area covered by the Aethon development agreement. The Second Pivotal Farmout covers the Partnership's share of working interest under active development by Aethon in Angelina, County Texas and continues until April 2028, unless earlier terminated in accordance with the terms of the agreement. Pivotal will earn 100% of the Partnership's working interest (ranging from approximately 12.5% to 25% on an 8/8ths basis) in wells drilled and operated by Aethon in accordance with the development agreement. Pivotal is obligated to fund the development of all wells drilled by Aethon in the initial program year and thereafter, Pivotal has certain rights and options to continue funding the Partnership's working interests for the duration of the Second Pivotal Farmout. Once Pivotal achieves a specified payout for a designated well group, the Partnership will obtain a majority of the original working interest in such well group. As of December 31, 2020, a total of 2 wells have been spud in the contract area subject to the Second Pivotal Farmout. From the inception of the farmout agreements through December 31, 2020, the Partnership has received $90.2 million and $119.2 million from Canaan and Pivotal, respectively, under the agreements. When such reimbursements are received prior to assigning the wells to Canaan and Pivotal, the Partnership records the amounts as increases to Oil and natural gas properties and Other long-term liabilities. When working interests in farmout wells are assigned to Canaan and Pivotal, the Partnership's Oil and natural gas properties and Other long-term liabilities are reduced by the reimbursed capital costs. As of December 31, 2020 and 2019, $0.1 million and $1.7 million, respectively, were included in the Other long-term liabilities line item of the consolidated balance sheets for reimbursements received associated with farmed-out working interests not yet assigned to Canaan and Pivotal. XTO Completions Agreement In June 2020, the Partnership entered into a new incentive agreement with XTO with respect to certain drilled but uncompleted wells ("DUCs") in the Shelby Trough. The agreement allows for royalty relief on 13 existing DUCs if XTO completes and turns the wells to sales by March 31, 2021. As of January 18, 2021, XTO has turned all 13 DUCs to sales. Impairment of Oil and Natural Gas Properties Proved and unproved oil and natural gas properties are reviewed for impairment when events and circumstances indicate a possible decline in the recoverability of the carrying value of those properties. When assessing producing properties for impairment, the Partnership compared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Commodity Derivative Financial Instruments</t>
        </is>
      </c>
      <c r="B4" s="4" t="inlineStr">
        <is>
          <t xml:space="preserve">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December 31, 2020, the Partnership's open derivatives contracts consisted of fixed-price-swap contracts and costless collar contrac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has not designated any of its contracts as fair value or cash flow hedges. Accordingly, the changes in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December 31, 2020 and 2019. See Note 6 – Fair Value Measurements for further discuss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December 31, 2020, the Partnership had eight counterparties, all of which are rated Baa1 or better by Moody’s and are lenders under the Partnership's Credit Facility. The tables below summarize the fair value and classification of the Partnership’s derivative instruments, as well as the gross recognized derivative assets, liabilities, and amounts offset in the consolidated balance sheets as of each date: As of December 31, 2020 Classification Balance Sheet Location Gross Fair Value Effect of Counterparty Netting Net Carrying Value on Balance Sheet (in thousands) Assets: Current asset Commodity derivative assets $ 6,362 $ (5,213) $ 1,149 Long-term asset Deferred charges and other long-term assets — — — Total assets $ 6,362 $ (5,213) $ 1,149 Liabilities: Current liability Commodity derivative liabilities $ 24,531 $ (5,213) $ 19,318 Long-term liability Commodity derivative liabilities 1,848 — 1,848 Total liabilities $ 26,379 $ (5,213) $ 21,166 As of December 31, 2019 Classification Balance Sheet Location Gross Fair Value Effect of Counterparty Netting Net Carrying Value on Balance Sheet (in thousands) Assets: Current asset Commodity derivative assets $ 19,028 $ (4,238) $ 14,790 Long-term asset Deferred charges and other long-term assets 713 (105) 608 Total assets $ 19,741 $ (4,343) $ 15,398 Liabilities: Current liability Commodity derivative liabilities $ 4,397 $ (4,238) $ 159 Long-term liability Commodity derivative liabilities 123 (105) 18 Total liabilities $ 4,520 $ (4,343) $ 177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For the year ended December 31, Derivatives not designated as hedging instruments 2020 2019 2018 (in thousands) Beginning fair value of commodity derivative instruments $ 15,221 $ 48,038 $ (5,028) Gain (loss) on oil derivative instruments 36,091 (34,728) 24,300 Gain (loss) on natural gas derivative instruments 10,020 29,773 (9,469) Net cash paid (received) on settlements of oil derivative instruments (56,487) (8,536) 34,905 Net cash paid (received) on settlements of natural gas derivative instruments (24,862) (19,326) 3,330 Net change in fair value of commodity derivative instruments (35,238) (32,817) 53,066 Ending fair value of commodity derivative instruments $ (20,017) $ 15,221 $ 48,038 The Partnership had the following open derivative contracts for oil as of December 31, 2020: Volume (Bbl) Weighted Average Price (per Bbl) Range (per Bbl) Period and Type of Contract Low High Oil Swap Contracts: 2020 Fourth quarter 210,000 57.32 54.92 58.65 2021 First quarter 660,000 38.97 32.64 46.50 Second quarter 660,000 38.97 32.64 46.50 Third quarter 660,000 38.97 32.64 46.50 Fourth quarter 660,000 38.97 32.64 46.50 Volume (Bbl) Weighted Average Floor Price (Per Bbl) Weighted Average Ceiling Price (Per Bbl) Period and Type of Contract Oil Collar Contracts: 2020 Fourth quarter 70,000 56.43 67.14 The Partnership had the following open derivative contracts for natural gas as of December 31, 2020: Volume (MMBtu) Weighted Average Price (per MMBtu) Range (per MMBtu) Period and Type of Contract Low High Natural Gas Swap Contracts: 2021 First quarter 9,900,000 $ 2.69 $ 2.52 $ 3.08 Second quarter 10,010,000 2.69 2.52 3.08 Third quarter 10,120,000 2.69 2.52 3.08 Fourth quarter 10,120,000 2.69 2.52 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amount at which an asset (or liability) could be bought (or incurred) or sold (or settled) in an orderly transaction between market participants at the measurement date. Further, ASC 820, Fair Value Measurement,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for identical assets or liabilities in active markets. Level 2 — Quoted prices for similar assets or liabilities in non-active markets, and inputs that are observable for the asset or liability, either directly or indirectly, for substantially the full term of the financial instrument. Level 3 —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0 and 2019. The carrying value of the Partnership's cash and cash equivalents, receivables and payables approximate fair value due to the short-term nature of the instruments. The estimated carrying value of all debt as of December 31, 2020 and 2019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Counterparty Level 1 Level 2 Level 3 Netting Total (In thousands) As of December 31, 2020 Financial Assets Commodity derivative instruments $ — $ 6,362 $ — $ (5,213) $ 1,149 Financial Liabilities Commodity derivative instruments — 26,379 — (5,213) 21,166 As of December 31, 2019 Financial Assets Commodity derivative instruments $ — $ 19,741 $ — $ (4,343) $ 15,398 Financial Liabilities Commodity derivative instruments — 4,520 — (4,343) 177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s fair value assessments for recent acquisitions are included in Note 4 — Oil and Natural Gas Properties. Oil and natural gas properties are measured at fair value on a non-recurring basis using the income approach when assessing for impairment. The factors used to determine fair value include estimates of proved reserves, future commodity prices, timing of future production, operating costs, future capital expenditures, and a risk-adjusted discount rate. The Partnership estimated the fair value of the impaired properties using published forward commodity price curves as of the measurement date of March 31, 2020, considering locational and quality differentials based on a review of historical realizations, and using an annual discount rate of 8%. Fair Value Measurements Using Level 1 Level 2 Level 3 Impairment (in thousands) Year Ended December 31, 2020 Impaired oil and natural gas properties $ — $ — $ 2,044 $ 51,031 Year Ended December 31, 2019 Impaired oil and natural gas properties $ — $ — $ — $ — Year Ended December 31, 2018 Impaired oil and natural gas properties $ — $ — $ — $ — The Partnership’s estimates of fair value have been determined at discrete points in time based on relevant market data. These estimates involve uncertainty and cannot be determined with precision. Changes to these estimates, particularly related to economic reserves, future commodity prices, and timing of future production could result in additional impairment charges in the future. There were no significant changes in valuation techniques or related inputs for the years ended December 31, 2020 and 2019. There were no assets measured at fair value on a non-recurring basis, after initial recognition, for the years ended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0</t>
        </is>
      </c>
    </row>
    <row r="3">
      <c r="A3" s="3" t="inlineStr">
        <is>
          <t>Risks and Uncertainties [Abstract]</t>
        </is>
      </c>
    </row>
    <row r="4">
      <c r="A4" s="4" t="inlineStr">
        <is>
          <t>Significant Customers</t>
        </is>
      </c>
      <c r="B4" s="4" t="inlineStr">
        <is>
          <t>SIGNIFICANT CUSTOMERSThe Partnership leases mineral interests to exploration and production companies and participates in non-operated working interests when economic conditions are favorable. XTO Energy represented approximately 20%,  18%, and 15% of total oil and natural gas revenue for the years ended December 31, 2020, 2019, and 2018, respectively.   If the Partnership lost a significant customer, such loss could impact revenue derived from its mineral and royalty interests and working interests. The loss of any single customer is mitigated by the Partnership’s diversified customer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CREDIT FACILITY The Partnership maintains a senior secured revolving credit agreement, as amended, (the “Credit Facility”). The Credit Facility has an aggregate maximum credit amount of $1.0 billion and terminates on November 1, 2022. The commitment of the lenders equals the lesser of the aggregate maximum credit amount and the borrowing bas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The Partnership also has the right to request a redetermination following the acquisition of oil and natural gas properties in excess of 10% of the value of the borrowing base immediately prior to such acquisition. Effective October 23, 2019, the borrowing base redetermination reduced the borrowing base to $650.0 million. Effective May 1, 2020, the borrowing base was further reduced to $460.0 million. Effective July 21, 2020, in connection with the closing of the Partnership's two asset sales in the Permian Basin, the borrowing base was further reduced to $430.0 million. Effective November 3, 2020, the most recent borrowing base redetermination reduced the borrowing base to $400.0 million. The next semi-annual redetermination is scheduled for April 2021. Outstanding borrowings under the Credit Facility bear interest at a floating rate elected by the Partnership equal to an alternative base rate (which is equal to the greatest of the Prime Rate, the Federal Funds effective rate plus 0.50%, or 1-month LIBOR plus 1.00%) or LIBOR, in each case, plus the applicable margin. Prior to October 31, 2018, the applicable margin ranged from 1.00% to 2.00% in the case of the alternative base rate and from 2.00% to 3.00% in the case of LIBOR, depending on the borrowings outstanding in relation to the borrowing base. Effective October 31, 2018, the applicable margin for the alternative base rate was reduced to between 0.75% and 1.75% and the applicable margin for LIBOR was reduced to between 1.75% and 2.75%. Effective November 3, 2020, the LIBOR margin was increased to between 2.00% and 3.00% and the alternative base rate margin was increased to between 1.00% and 2.00%. The weighted-average interest rate of the Credit Facility was 2.40% and 4.05% as of December 31, 2020 and 2019,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per annum if the borrowing base utilization percentage is equal to or greater than 50%.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As of December 31, 2020, the Partnership was in compliance with all financial covenants in the Credit Facility. The aggregate principal balance outstanding was $121.0 million and $394.0 million at December 31, 2020 and 2019, respectively. The unused portion of the available borrowings under the Credit Facility were $279.0 million and $256.0 million at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0</t>
        </is>
      </c>
    </row>
    <row r="3">
      <c r="A3" s="3" t="inlineStr">
        <is>
          <t>Share-based Payment Arrangement [Abstract]</t>
        </is>
      </c>
    </row>
    <row r="4">
      <c r="A4" s="4" t="inlineStr">
        <is>
          <t>Incentive Compensation</t>
        </is>
      </c>
      <c r="B4" s="4" t="inlineStr">
        <is>
          <t xml:space="preserve">INCENTIVE COMPENSATION Overview The board of directors of the Partnership’s general partner (the "Board") established a long-term incentive plan (the “2015 LTIP”), pursuant to which non-employee directors of the Partnership’s general partner and certain employees and consultants of the Partnership and its affiliates are eligible to receive awards with respect to the Partnership’s common units.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are based on a predetermined schedule as approved by the Board or a committee thereof. Incentive compensation expense is included in General and administrative expense on the consolidated statements of operations. The total compensation expense related to common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 Cash Awards The Partnership may also provide from time to time short-term and long-term cash incentive and retention awards annually for its directors, executive officers, and certain other employees. Payments are disbursed as vesting is attained on a graded annual basis. The last grant of such cash awards with graded vesting requirements was made in 2016 with vestings extending through December 31, 2019. Restricted Unit Awards Restricted units awarded are subject to restrictions on transferability, customary forfeiture provisions, and time vesting provisions. Award recipients have all the rights of a unitholder in the Partnership, including the right to receive distributions thereon, if and when made by the Partnership. The grant-date fair value of these awards, net of estimated forfeitures, is recognized ratably using the straight-line attribution method. In conjunction with the adoption of the 2015 LTIP, the Board approved a grant of awards to each of the executive officers of the Partnership's general partner, certain other employees, and each of the non-employee directors of the Partnership’s general partner. The grants included restricted common units subject to limitations on transferability, customary forfeiture provisions, and service based graded vesting requirements that extended through March 15, 2019. The Compensation Committee of the Board (the "Compensation Committee") annually approves a grant of awards to each of the executive officers of the Partnership's general partner and certain other employees. Consistent with previous awards the 2020 grant includes restricted common units subject to limitations on transferability, customary forfeiture provisions, and service-based graded vesting requirements through January 7, 2023. In January of each year, non-employee directors of the Partnership’s general partner receive compensation under the 2015 LTIP in the form of fully vested common units granted after each year of service. The following table summarizes information about restricted units for the year ended December 31, 2020. Number of Units Weighted-Average Grant-Date Fair Value per Unit Unvested at December 31, 2019 1,038,259 $ 17.67 Granted 298,279 9.97 Vested (569,916) 17.93 Forfeited (172,632) 17.35 Unvested at December 31, 2020 593,990 13.65 The weighted-average grant-date fair value per unit for unit-based awards was $9.97, $17.09, and $17.95 for the years ended December 31, 2020, 2019, and 2018, respectively. As of December 31, 2020, unrecognized compensation cost associated with restricted unit awards was $3.8 million, which the Partnership expects to recognize over a weighted-average period of 1.54 years. The fair value of units vested for the years ended December 31, 2020, 2019, and 2018 was $7.5 million, $12.7 million, and $12.9 million, respectively. There were no cash payments made for vested units during the years ended December 31, 2020, 2019, and 2018. Performance Unit Awards The Compensation Committee also approves grants of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three calendar year performance periods commencing January 1 of the first calendar period.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t the end of the required service period assuming the minimum performance metrics are achieved. Compensation expense related to the restricted performance unit awards is determined by multiplying the number of common units underlying such awards that, based on the Partnership’s estimate, are probable to vest, by the measurement-date (i.e., the last day of each reporting period date) fair value and recognized using the accelerated or straight-line attribution methods, depending on the terms of the award. Distribution equivalent rights for the restricted performance unit awards that are expected to vest are charged to partners’ capital. The following table summarizes information about performance units for the year ended December 31, 2020. Performance units Number of Units Weighted-Average Grant-Date Fair Value per Unit Unvested at December 31, 2019 1,369,082 $ 17.66 Granted 1 340,036 10.95 Vested (660,276) 17.88 Forfeited (166,532) 17.35 Unvested at December 31, 2020 882,310 14.96 1 Includes 41,757 of additional performance units issued based on the final performance multiplier for awards that vested in the period. The weighted-average grant-date fair value per unit for performance unit awards was $10.95, $16.84, and $17.94 for the years ended December 31, 2020, 2019, and 2018, respectively. Unrecognized compensation cost associated with performance unit awards was $2.0 million as of December 31, 2020, which the Partnership expects to recognize over a weighted-average period of 1.71 years. The fair value of performance units vested for the years ended December 31, 2020, 2019 and 2018 was $5.5 million, $22.7 million and $1.5 million, respectively. The table below summarizes incentive compensation expense recorded in General and administrative expenses in the consolidated statements of operations for the years ended December 31, 2020, 2019, and 2018. Year Ended December 31, Incentive compensation expense 2020 2019 2018 (In thousands) Cash — short and long-term incentive plan $ 2,962 $ 5,593 $ 9,301 Equity-based compensation — restricted common and subordinated units 4,688 10,751 13,624 Equity-based compensation — restricted performance units (2,417) 7,386 14,188 Board of Directors incentive plan 1,456 2,347 2,322 Total incentive compensation expense $ 6,689 $ 26,077 $ 39,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Black Stone Natural Resources Management Company, a subsidiary of the Partnership, sponsors a defined contribution 401(k) Profit Sharing Plan (the “401(k) Plan”) for the benefit of substantially all employees of the Partnership. The 401(k) Plan became effective on January 1, 2001 and allows eligible employees to make tax-deferred pre-tax or post-tax contributions up to 9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service with the Partnership. Following three years of service, future Partnership matching contributions vest immediately. The Partnership’s contributions were $0.5 million, $0.7 million, and $0.7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Units</t>
        </is>
      </c>
      <c r="B1" s="2" t="inlineStr">
        <is>
          <t>12 Months Ended</t>
        </is>
      </c>
    </row>
    <row r="2">
      <c r="B2" s="2" t="inlineStr">
        <is>
          <t>Dec. 31, 2020</t>
        </is>
      </c>
    </row>
    <row r="3">
      <c r="A3" s="3" t="inlineStr">
        <is>
          <t>Equity [Abstract]</t>
        </is>
      </c>
    </row>
    <row r="4">
      <c r="A4" s="4" t="inlineStr">
        <is>
          <t>Preferred Units</t>
        </is>
      </c>
      <c r="B4" s="4" t="inlineStr">
        <is>
          <t>PREFERRED UNITS Series A Redeemable Preferred Units As of December 31, 2020 and 2019, there were no Series A redeemable preferred units outstanding. The Series A redeemable preferred units were entitled to an annual distribution of 10% of the outstanding funded capital of the Series A redeemable preferred units, payable on a quarterly basis in arrears. The Series A redeemable preferred units were convertible into common and subordinated units at any time at the option of the Series A redeemable preferred unitholders. The Series A redeemable preferred units had an adjusted conversion price of $14.2683 and an adjusted conversion rate of 30.3431 common units and 39.7427 subordinated units per redeemable preferred unit. The Series A redeemable preferred unitholders had the option to elect to have the Partnership redeem, at face value, all remaining Series A redeemable preferred units, effective as of December 31, 2017, plus any accrued and unpaid distributions. All Series A redeemable preferred units not redeemed by March 31, 2018 automatically converted to common and subordinated units effective as of January 1, 2018 or as soon as practicable thereafter. For the year ended December 31, 2018, 2,115 Series A redeemable preferred units were redeemed for $2.1 million, including accrued unpaid yield, and 24,248 Series A redeemable preferred units totaling $24.2 million were converted into 735,758 common units and 963,681 subordinated units as a result of the mandatory conversion subsequent to December 31, 2017. Series B Cumulative Convertible Preferred Units On November 28, 2017, the Partnership issued and sold in a private placement 14,711,219 Series B cumulative convertible preferred units representing limited partner interests in the Partnership to the Purchaser for a cash purchase price of $20.3926 per Series B cumulative convertible preferred unit, resulting in total proceeds of approximately $300 million. The Series B cumulative convertible preferred units are entitled to an annual distribution of 7%, payable on a quarterly basis in arrears. For the eight quarters consisting of the quarter in respect of which the initial distribution is paid and the seven full quarters thereafter, the quarterly distribution may be paid, at the sole option of the Partnership, (i) in-kind in the form of additional Series B cumulative convertible preferred units (the "Series B PIK Units"), (ii) in cash, or (iii) in a combination of Series B PIK Units and cash. Beginning with the ninth quarter, all Series B cumulative convertible preferred unit distributions shall be paid in cash. The number of Series B PIK Units to be issued, if any, shall equal the quotient of the Series B cumulative convertible preferred unit distribution amount (or portion thereof) divided by the Series B cumulative convertible preferred unit purchase price of $20.3926. The Series B cumulative convertible preferred units may be converted by each holder at its option, in whole or in part, into common units on a one-for-one basis at the purchase price of $20.3926,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 million based on the closing trading price of common units on the trading day immediately preceding the conversion notice date, or such lesser amount to the extent such exercise covers all of a holder's Series B cumulative convertible preferr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0</t>
        </is>
      </c>
    </row>
    <row r="3">
      <c r="A3" s="3" t="inlineStr">
        <is>
          <t>Earnings Per Share [Abstract]</t>
        </is>
      </c>
    </row>
    <row r="4">
      <c r="A4" s="4" t="inlineStr">
        <is>
          <t>Earnings Per Unit</t>
        </is>
      </c>
      <c r="B4" s="4" t="inlineStr">
        <is>
          <t xml:space="preserve">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Partnership assesses the Series A redeemable preferred units and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unit: For the Year Ended December 31, 2020 2019 2018 (in thousands, except per unit amounts) NET INCOME (LOSS) $ 121,819 $ 214,368 $ 295,560 Net (income) loss attributable to noncontrolling interests — — (24) Distributions on Series A redeemable preferred units — — (25) Distributions on Series B cumulative convertible preferred units (21,000) (21,000) (21,000) NET INCOME (LOSS) ATTRIBUTABLE TO THE GENERAL PARTNER AND COMMON AND SUBORDINATED UNITS $ 100,819 $ 193,368 $ 274,511 ALLOCATION OF NET INCOME (LOSS): General partner interest $ — $ — $ — Common units 100,819 169,375 154,662 Subordinated units — 23,993 119,849 $ 100,819 $ 193,368 $ 274,511 Weighted average common units outstanding: Weighted average common units outstanding (basic) 206,705 168,230 106,064 Effect of dilutive securities 114 146 15,200 Weighted average common units outstanding (diluted) 206,819 168,376 121,264 Weighted average subordinated units outstanding: Weighted average subordinated units outstanding (basic) — 37,740 96,099 Effect of dilutive securities — — 247 Weighted average subordinated units outstanding (diluted) — 37,740 96,346 NET INCOME (LOSS) ATTRIBUTABLE TO LIMITED PARTNERS PER COMMON AND SUBORDINATED UNIT: Per common unit (basic) $ 0.49 $ 1.01 $ 1.46 Per subordinated unit (basic) — 0.64 1.25 Per common unit (diluted) 1 0.49 1.01 1.45 Per subordinated unit (diluted) 2 — 0.64 1.25 1 For the year ended December 31, 2018, diluted net income (loss) attributable to common units includes distributions on Series B cumulative convertible preferred units of $21.0 million. 2 For the year ended December 31, 2018, diluted net income (loss) attributable to subordinated units includes distributions on Series A redeemable preferred units of $0.3 million. The following units of potentially dilutive securities were excluded from the computation of diluted weighted average units outstanding because their inclusion would be anti-dilutive: For the Year Ended December 31, 2020 2019 2018 (in thousands) Potentially dilutive securities (common units): Series A redeemable preferred units on an as-converted basis — — 189 Series B cumulative convertible preferred units on an as-converted basis 14,968 14,968 — 14,968 14,968 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96</v>
      </c>
      <c r="C3" s="5" t="n">
        <v>8119</v>
      </c>
    </row>
    <row r="4">
      <c r="A4" s="4" t="inlineStr">
        <is>
          <t>Accounts receivable</t>
        </is>
      </c>
      <c r="B4" s="6" t="n">
        <v>61908</v>
      </c>
      <c r="C4" s="6" t="n">
        <v>78214</v>
      </c>
    </row>
    <row r="5">
      <c r="A5" s="4" t="inlineStr">
        <is>
          <t>Commodity derivative assets</t>
        </is>
      </c>
      <c r="B5" s="6" t="n">
        <v>1149</v>
      </c>
      <c r="C5" s="6" t="n">
        <v>14790</v>
      </c>
    </row>
    <row r="6">
      <c r="A6" s="4" t="inlineStr">
        <is>
          <t>Prepaid expenses and other current assets</t>
        </is>
      </c>
      <c r="B6" s="6" t="n">
        <v>1668</v>
      </c>
      <c r="C6" s="6" t="n">
        <v>1168</v>
      </c>
    </row>
    <row r="7">
      <c r="A7" s="4" t="inlineStr">
        <is>
          <t>TOTAL CURRENT ASSETS</t>
        </is>
      </c>
      <c r="B7" s="6" t="n">
        <v>66521</v>
      </c>
      <c r="C7" s="6" t="n">
        <v>102291</v>
      </c>
    </row>
    <row r="8">
      <c r="A8" s="3" t="inlineStr">
        <is>
          <t>Property, Plant and Equipment [Abstract]</t>
        </is>
      </c>
    </row>
    <row r="9">
      <c r="A9" s="4" t="inlineStr">
        <is>
          <t>Oil and natural gas properties, at cost, using the successful efforts method of accounting, includes unproved properties of $937,464 and $1,073,447 at December 31, 2020 and 2019, respectively</t>
        </is>
      </c>
      <c r="B9" s="6" t="n">
        <v>3157818</v>
      </c>
      <c r="C9" s="6" t="n">
        <v>3302340</v>
      </c>
    </row>
    <row r="10">
      <c r="A10" s="4" t="inlineStr">
        <is>
          <t>Accumulated depreciation, depletion, amortization, and impairment</t>
        </is>
      </c>
      <c r="B10" s="6" t="n">
        <v>-1987332</v>
      </c>
      <c r="C10" s="6" t="n">
        <v>-1870412</v>
      </c>
    </row>
    <row r="11">
      <c r="A11" s="4" t="inlineStr">
        <is>
          <t>Oil and natural gas properties, net</t>
        </is>
      </c>
      <c r="B11" s="6" t="n">
        <v>1170486</v>
      </c>
      <c r="C11" s="6" t="n">
        <v>1431928</v>
      </c>
    </row>
    <row r="12">
      <c r="A12" s="4" t="inlineStr">
        <is>
          <t>Other property and equipment, net of accumulated depreciation of $12,292 and $11,622 at December 31, 2020 and 2019, respectively</t>
        </is>
      </c>
      <c r="B12" s="6" t="n">
        <v>1650</v>
      </c>
      <c r="C12" s="6" t="n">
        <v>2300</v>
      </c>
    </row>
    <row r="13">
      <c r="A13" s="4" t="inlineStr">
        <is>
          <t>NET PROPERTY AND EQUIPMENT</t>
        </is>
      </c>
      <c r="B13" s="6" t="n">
        <v>1172136</v>
      </c>
      <c r="C13" s="6" t="n">
        <v>1434228</v>
      </c>
    </row>
    <row r="14">
      <c r="A14" s="4" t="inlineStr">
        <is>
          <t>DEFERRED CHARGES AND OTHER LONG-TERM ASSETS</t>
        </is>
      </c>
      <c r="B14" s="6" t="n">
        <v>5321</v>
      </c>
      <c r="C14" s="6" t="n">
        <v>8689</v>
      </c>
    </row>
    <row r="15">
      <c r="A15" s="4" t="inlineStr">
        <is>
          <t>TOTAL ASSETS</t>
        </is>
      </c>
      <c r="B15" s="6" t="n">
        <v>1243978</v>
      </c>
      <c r="C15" s="6" t="n">
        <v>1545208</v>
      </c>
    </row>
    <row r="16">
      <c r="A16" s="3" t="inlineStr">
        <is>
          <t>CURRENT LIABILITIES</t>
        </is>
      </c>
    </row>
    <row r="17">
      <c r="A17" s="4" t="inlineStr">
        <is>
          <t>Accounts payable</t>
        </is>
      </c>
      <c r="B17" s="6" t="n">
        <v>3407</v>
      </c>
      <c r="C17" s="6" t="n">
        <v>5309</v>
      </c>
    </row>
    <row r="18">
      <c r="A18" s="4" t="inlineStr">
        <is>
          <t>Accrued liabilities</t>
        </is>
      </c>
      <c r="B18" s="6" t="n">
        <v>15568</v>
      </c>
      <c r="C18" s="6" t="n">
        <v>22702</v>
      </c>
    </row>
    <row r="19">
      <c r="A19" s="4" t="inlineStr">
        <is>
          <t>Commodity derivative liabilities</t>
        </is>
      </c>
      <c r="B19" s="6" t="n">
        <v>19318</v>
      </c>
      <c r="C19" s="6" t="n">
        <v>159</v>
      </c>
    </row>
    <row r="20">
      <c r="A20" s="4" t="inlineStr">
        <is>
          <t>Other current liabilities</t>
        </is>
      </c>
      <c r="B20" s="6" t="n">
        <v>1654</v>
      </c>
      <c r="C20" s="6" t="n">
        <v>1633</v>
      </c>
    </row>
    <row r="21">
      <c r="A21" s="4" t="inlineStr">
        <is>
          <t>TOTAL CURRENT LIABILITIES</t>
        </is>
      </c>
      <c r="B21" s="6" t="n">
        <v>39947</v>
      </c>
      <c r="C21" s="6" t="n">
        <v>29803</v>
      </c>
    </row>
    <row r="22">
      <c r="A22" s="3" t="inlineStr">
        <is>
          <t>LONG-TERM LIABILITIES</t>
        </is>
      </c>
    </row>
    <row r="23">
      <c r="A23" s="4" t="inlineStr">
        <is>
          <t>Credit facility</t>
        </is>
      </c>
      <c r="B23" s="6" t="n">
        <v>121000</v>
      </c>
      <c r="C23" s="6" t="n">
        <v>394000</v>
      </c>
    </row>
    <row r="24">
      <c r="A24" s="4" t="inlineStr">
        <is>
          <t>Accrued incentive compensation</t>
        </is>
      </c>
      <c r="B24" s="6" t="n">
        <v>766</v>
      </c>
      <c r="C24" s="6" t="n">
        <v>2110</v>
      </c>
    </row>
    <row r="25">
      <c r="A25" s="4" t="inlineStr">
        <is>
          <t>Commodity derivative liabilities</t>
        </is>
      </c>
      <c r="B25" s="6" t="n">
        <v>1848</v>
      </c>
      <c r="C25" s="6" t="n">
        <v>18</v>
      </c>
    </row>
    <row r="26">
      <c r="A26" s="4" t="inlineStr">
        <is>
          <t>Asset retirement obligations</t>
        </is>
      </c>
      <c r="B26" s="6" t="n">
        <v>17377</v>
      </c>
      <c r="C26" s="6" t="n">
        <v>15653</v>
      </c>
    </row>
    <row r="27">
      <c r="A27" s="4" t="inlineStr">
        <is>
          <t>Other long-term liabilities</t>
        </is>
      </c>
      <c r="B27" s="6" t="n">
        <v>4073</v>
      </c>
      <c r="C27" s="6" t="n">
        <v>6820</v>
      </c>
    </row>
    <row r="28">
      <c r="A28" s="4" t="inlineStr">
        <is>
          <t>TOTAL LIABILITIES</t>
        </is>
      </c>
      <c r="B28" s="6" t="n">
        <v>185011</v>
      </c>
      <c r="C28" s="6" t="n">
        <v>448404</v>
      </c>
    </row>
    <row r="29">
      <c r="A29" s="4" t="inlineStr">
        <is>
          <t>COMMITMENTS AND CONTINGENCIES (Note 11)</t>
        </is>
      </c>
      <c r="B29" s="4" t="inlineStr">
        <is>
          <t xml:space="preserve"> </t>
        </is>
      </c>
      <c r="C29" s="4" t="inlineStr">
        <is>
          <t xml:space="preserve"> </t>
        </is>
      </c>
    </row>
    <row r="30">
      <c r="A30" s="3" t="inlineStr">
        <is>
          <t>MEZZANINE EQUITY</t>
        </is>
      </c>
    </row>
    <row r="31">
      <c r="A31" s="4" t="inlineStr">
        <is>
          <t>Partners' equity — Series B cumulative convertible preferred units, 14,711 and 14,711 units outstanding at December 31, 2020 and 2019, respectively</t>
        </is>
      </c>
      <c r="B31" s="6" t="n">
        <v>298361</v>
      </c>
      <c r="C31" s="6" t="n">
        <v>298361</v>
      </c>
    </row>
    <row r="32">
      <c r="A32" s="3" t="inlineStr">
        <is>
          <t>EQUITY</t>
        </is>
      </c>
    </row>
    <row r="33">
      <c r="A33" s="4" t="inlineStr">
        <is>
          <t>Partners' equity — general partner interest</t>
        </is>
      </c>
      <c r="B33" s="6" t="n">
        <v>0</v>
      </c>
      <c r="C33" s="6" t="n">
        <v>0</v>
      </c>
    </row>
    <row r="34">
      <c r="A34" s="4" t="inlineStr">
        <is>
          <t>TOTAL EQUITY</t>
        </is>
      </c>
      <c r="B34" s="6" t="n">
        <v>760606</v>
      </c>
      <c r="C34" s="6" t="n">
        <v>798443</v>
      </c>
    </row>
    <row r="35">
      <c r="A35" s="4" t="inlineStr">
        <is>
          <t>TOTAL LIABILITIES, MEZZANINE EQUITY, AND EQUITY</t>
        </is>
      </c>
      <c r="B35" s="6" t="n">
        <v>1243978</v>
      </c>
      <c r="C35" s="6" t="n">
        <v>1545208</v>
      </c>
    </row>
    <row r="36">
      <c r="A36" s="4" t="inlineStr">
        <is>
          <t>Series B Cumulative Convertible Preferred Units</t>
        </is>
      </c>
    </row>
    <row r="37">
      <c r="A37" s="3" t="inlineStr">
        <is>
          <t>MEZZANINE EQUITY</t>
        </is>
      </c>
    </row>
    <row r="38">
      <c r="A38" s="4" t="inlineStr">
        <is>
          <t>Partners' equity — Series B cumulative convertible preferred units, 14,711 and 14,711 units outstanding at December 31, 2020 and 2019, respectively</t>
        </is>
      </c>
      <c r="B38" s="6" t="n">
        <v>298361</v>
      </c>
      <c r="C38" s="6" t="n">
        <v>298361</v>
      </c>
    </row>
    <row r="39">
      <c r="A39" s="4" t="inlineStr">
        <is>
          <t>Common Units</t>
        </is>
      </c>
    </row>
    <row r="40">
      <c r="A40" s="3" t="inlineStr">
        <is>
          <t>EQUITY</t>
        </is>
      </c>
    </row>
    <row r="41">
      <c r="A41" s="4" t="inlineStr">
        <is>
          <t>Partners' equity — common units, 206,749 and 205,960 units outstanding at December 31, 2020 and 2019, respectively</t>
        </is>
      </c>
      <c r="B41" s="5" t="n">
        <v>760606</v>
      </c>
      <c r="C41" s="5" t="n">
        <v>79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and Subordinated Units</t>
        </is>
      </c>
      <c r="B1" s="2" t="inlineStr">
        <is>
          <t>12 Months Ended</t>
        </is>
      </c>
    </row>
    <row r="2">
      <c r="B2" s="2" t="inlineStr">
        <is>
          <t>Dec. 31, 2020</t>
        </is>
      </c>
    </row>
    <row r="3">
      <c r="A3" s="3" t="inlineStr">
        <is>
          <t>Share-based Payment Arrangement [Abstract]</t>
        </is>
      </c>
    </row>
    <row r="4">
      <c r="A4" s="4" t="inlineStr">
        <is>
          <t>Common and Subordinated Units</t>
        </is>
      </c>
      <c r="B4" s="4" t="inlineStr">
        <is>
          <t>COMMON AND SUBORDINATED UNITS Common and Subordinated Units The common units and subordinated units represent limited partner interests in the Partnership. The partnership agreement restricts unitholders’ voting rights by providing that any units held by a person or group that owns 15% or more of any class of units then outstanding, other than the limited partners in Black Stone Minerals Company, L.P. prior to the IPO, their transferees, persons who acquired such units with the prior approval of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holders of common units are and, prior to the end of the subordination period (as defined in the Partnership agreement), the subordinated units were, entitled to participate in distributions and exercise the rights and privileges provided to limited partners holding common units and subordinated units, respectively, under the partnership agreement. The subordination period under the partnership agreement ended on the first business day after the Partnership earned and paid an aggregate amount of at least $1.35 (the annualized minimum quarterly distribution applicable for quarterly periods ending March 31, 2019 and thereafter) multiplied by the total number of outstanding common and subordinated units for a period of four consecutive, non-overlapping quarters ending on or after March 31, 2019, and there were no outstanding arrearages on the common units. This test was met upon the payment of the distribution for the first quarter of 2019. Accordingly, each outstanding subordinated unit converted into one common unit on May 24, 2019 and the priority right of the common unitholders ceased to exist. The partnership agreement generally provides that any distributions are paid each quarter in the following manner: • first , to the holders of the Series B cumulative convertible preferred units in an amount equal to 7% per annum, subject to certain adjustments; and • second , to the holders of common units. The following table provides information about the Partnership's per unit distributions to common and subordinated unitholders: Year Ended December 31, 2020 2019 2018 DISTRIBUTIONS DECLARED AND PAID: Per common unit $ 0.68 $ 1.48 $ 1.33 Per subordinated unit — 0.74 1.13 Common Unit Repurchase Program On November 5, 2018, the Board authorized the repurchase of up to $75.0 million in common units. The repurchase program authorizes the Partnership to make repurchases on a discretionary basis as determined by management, subject to market conditions, applicable legal requirements, available liquidity, and other appropriate factors. The Partnership made no repurchases under this program for the year ended December 31, 2020. As of December 31, 2020, the Partnership has repurchased $4.2 million in common units under the repurchase program since inception. The repurchase program is funded from the Partnership's cash on hand or availability under the Credit Facility. Any repurchased units are canceled. 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amount of up to $100,000,000. Sales of common units, if any,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The Equity Distribution Agreement contains customary representations, warranties and agreements, indemnification obligations, including for liabilities under the Securities Act, other obligations of the parties and termination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tribution On February 3, 2021, the Board approved a distribution for the period from October 1, 2020 to December 31, 2020 of $0.175 per common unit. Distributions were paid on February 23, 2021 to unitholders of record at the close of business on February 1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Natural Gas Disclosures</t>
        </is>
      </c>
      <c r="B1" s="2" t="inlineStr">
        <is>
          <t>12 Months Ended</t>
        </is>
      </c>
    </row>
    <row r="2">
      <c r="B2" s="2" t="inlineStr">
        <is>
          <t>Dec. 31, 2020</t>
        </is>
      </c>
    </row>
    <row r="3">
      <c r="A3" s="3" t="inlineStr">
        <is>
          <t>Oil and Gas Exploration and Production Industries Disclosures [Abstract]</t>
        </is>
      </c>
    </row>
    <row r="4">
      <c r="A4" s="4" t="inlineStr">
        <is>
          <t>Supplemental Oil and Natural Gas Disclosure - Unaudited</t>
        </is>
      </c>
      <c r="B4" s="4" t="inlineStr">
        <is>
          <t>Geographic Area of Operation All the Partnership’s proved reserves are located within the continental U.S., with the majority concentrated in Texas, Louisiana, and North Dakota. However, the Partnership also owns mineral and royalty interests and non-operated working interests in various producing and non-producing oil and natural gas properties in several other areas throughout the U.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20 2019 2018 (in thousands) Acquisition Costs of Properties 1 : Proved $ — $ 2,288 $ 13,438 Unproved 28 41,643 136,079 Exploration Costs — 3 13,544 Development Costs 1 2,742 34,617 165,198 Total $ 2,770 $ 78,551 $ 328,259 1 See Note 4 – Oil and Natural Gas Properties for further discussion. Unproved properties include purchases of leasehold prospects. Development costs include costs incurred on farmout wells subject to reimbursement under the Partnership's farmout agreemen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20 2019 (in thousands) Proved properties 1 $ 2,220,354 $ 2,228,893 Unproved properties 937,464 1,073,447 Total 3,157,818 3,302,340 Accumulated depreciation, depletion, amortization, and impairment (1,987,332) (1,870,412) Oil and natural gas properties, net $ 1,170,486 $ 1,431,928 1 Proved properties include capitalized costs related to farmout wells not yet assigned. Oil and Natural Gas Reserve Information The following table sets forth estimated net quantities of the Partnership’s proved, proved developed, and proved undeveloped oil and natural gas reserves. Estimated reserves for the periods presented are based on the unweighted average of first-day-of-the-month commodity prices over the period January through December for the year in accordance with definitions and guidelines set forth by the SEC and the FASB. For estimates of oil reserves, the average WTI spot oil prices used were $39.54, $55.85, and $65.56 per barrel as of December 31, 2020, 2019, and 2018, respectively. These average prices are adjusted for quality, transportation fees, and market differentials. For estimates of natural gas reserves, the average Henry Hub prices used were $1.99, $2.58, and $3.10 per MMBTU as of December 31, 2020, 2019, and 2018, respectively. These average prices are adjusted for energy content, transportation fees, and market differentials. Natural gas prices are also adjusted to account for NGL revenue since there is not sufficient data to account for NGL volumes separately in the reserve estimates. These reserve estimates exclude insignificant natural gas liquid quantities owned by the Partnership. When taking these adjustments into account, the average adjusted prices weighted by production over the remaining lives of the properties were $36.43 per barrel for oil and $1.60 per Mcf for natural gas as of December 31, 2020, $52.15 per barrel for oil and $2.36 per Mcf for natural gas as of December 31, 2019, and $62.81 per barrel for oil and $2.98 per Mcf for natural gas as of December 31, 2018. Crude Oil (MBbl) Natural Gas (MMcf) Total (MBoe) Net proved reserves at December 31, 2017 17,899 300,274 67,945 Revisions of previous estimates 1 (35) (11,027) (1,873) Purchases of minerals in place 2 227 419 297 Extensions, discoveries and other additions 3 4,438 95,976 20,434 Production (4,962) (71,622) (16,899) Net proved reserves at December 31, 2018 17,567 314,020 69,904 Revisions of previous estimates 1 951 19,136 4,140 Purchases of minerals in place 2 46 279 92 Extensions, discoveries and other additions 3 3,263 53,158 12,123 Production (4,777) (77,635) (17,716) Net proved reserves at December 31, 2019 17,050 308,958 68,543 Revisions of previous estimates 1 2,490 (22,337) (1,233) Sales of minerals in place 4 (1,262) (3,132) (1,784) Extensions, discoveries and other additions 3 1,569 24,667 5,680 Production (3,895) (67,945) (15,219) Net proved reserves at December 31, 2020 15,952 240,211 55,987 Net Proved Developed Reserves December 31, 2018 17,567 278,233 63,939 December 31, 2019 17,050 263,371 60,945 December 31, 2020 15,952 230,411 54,354 Net Proved Undeveloped Reserves December 31, 2018 — 35,787 5,965 December 31, 2019 — 45,587 7,598 December 31, 2020 — 9,800 1,633 1 Revisions of previous estimates include technical revisions due to changes in commodity prices, historical and projected performance and other factors. The most notable revisions in 2018 and 2019 are related to well performance in certain Haynesville/ Bossier wells. The most notable revisions in 2020 are related to a reduction of royalty on certain Haynesville/Bossier wells in order to incentivize the operator to complete and turn the wells to sales. 2 Includes the acquisition of mineral and royalty reserves primarily in East Texas and the Permian Basin. 3 Includes extensions and additions related to drilling activities within multiple basins. 4 Includes divestitures of mineral and royalty reserves primarily in the Permian Basin. Standardized Measure of Discounted Future Net Cash Flows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20 2019 2018 (in thousands) Future cash inflows $ 965,007 $ 1,619,147 $ 2,038,508 Future production costs (99,124) (177,550) (222,342) Future development costs (59,692) (54,132) (58,403) Future income tax expense (3,019) (5,244) (6,333) Future net cash flows (undiscounted) 803,172 1,382,221 1,751,430 Annual discount 10% for estimated timing (309,675) (534,327) (663,814) Total $ 493,497 $ 847,894 $ 1,087,616 The following summarizes the principal sources of change in the standardized measure of discounted future net cash flows: Year Ended December 31, 2020 2019 2018 (in thousands) Standardized measure, beginning of year $ 847,894 $ 1,087,616 $ 862,649 Sales, net of production costs (230,062) (384,745) (475,742) Net changes in prices and production costs related to future production (242,634) (229,651) 275,091 Extensions, discoveries and improved recovery, net of future production and development costs 65,903 186,424 370,695 Previously estimated development costs incurred during the period — — 14,509 Revisions of estimated future development costs (1,530) 1,198 (558) Revisions of previous quantity estimates, net of related costs (24,195) 51,405 (5,401) Accretion of discount 85,109 109,158 86,441 Purchases of reserves in place, less related costs — 1,730 8,975 Sales of reserves in place 1 (26,795) (3,323) (1,137) Changes in timing and other 19,807 28,082 (47,906) Net increase (decrease) in standardized measures (354,397) (239,722) 224,967 Standardized measure, end of year $ 493,497 $ 847,894 $ 1,087,616 1 Due to minimal prior period divestiture activity, sales of reserves in place were previously classified as Changes in timing and other. We changed the presentation of 2019 and 2018 to be consistent with our 2020 presentation.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Unaudited</t>
        </is>
      </c>
      <c r="B4" s="4" t="inlineStr">
        <is>
          <t>Selected Quarterly Financial Information—Unaudited Quarterly financial data was as follows for the periods indicated. First Second Third Fourth (In thousands, except for per unit data) 2020 Total revenue $ 183,054 $ 38,529 $ 43,742 $ 77,426 Income (loss) from operations 80,509 (5,314) 25,228 31,686 Net income (loss) 76,112 (8,371) 23,733 30,345 Net income (loss) attributable to the general partner and common and subordinated units 70,862 (13,621) 18,483 25,095 Net income (loss) attributable to common and subordinated units per unit (basic) 1 Per common unit (basic) $ 0.34 $ (0.07) $ 0.09 $ 0.12 Per subordinated unit (basic) $ — $ — $ — $ — Net income (loss) attributable to common and subordinated units per unit (diluted) 1 Per common unit (diluted) $ 0.34 $ (0.07) $ 0.09 $ 0.12 Per subordinated unit (diluted) $ — $ — $ — $ — Cash distributions declared and paid per limited partner unit Per common unit $ 0.3000 $ 0.0800 $ 0.1500 $ 0.1500 Per subordinated unit — — — — Total assets $ 1,522,567 $ 1,438,838 $ 1,260,016 $ 1,243,978 Long-term debt 388,000 323,000 147,000 121,000 Total mezzanine equity 298,361 298,361 298,361 298,361 2019 Total revenue $ 83,806 $ 163,618 $ 137,369 $ 103,028 Income (loss) from operations 14,594 100,666 75,233 44,679 Net income (loss) 9,017 95,087 70,247 40,017 Net income (loss) attributable to the general partner and common and subordinated units 3,767 89,837 64,997 34,767 Net income (loss) attributable to common and subordinated units per unit (basic) 1 Per common unit (basic) $ 0.02 $ 0.45 $ 0.32 $ 0.17 Per subordinated unit (basic) $ 0.02 $ 0.39 $ — $ — Net income (loss) attributable to common and subordinated units per unit (diluted) 1 Per common unit (diluted) $ 0.02 $ 0.44 $ 0.32 $ 0.17 Per subordinated unit (diluted) $ 0.02 $ 0.39 $ — $ — Cash distributions declared and paid per limited partner unit Per common unit $ 0.3700 $ 0.3700 $ 0.3700 $ 0.3700 Per subordinated unit 0.3700 0.3700 — — Total assets $ 1,711,887 $ 1,724,555 $ 1,595,813 $ 1,545,208 Long-term debt 435,000 436,000 413,000 394,000 Total mezzanine equity 298,361 298,361 298,361 298,361 1 See Note 13 – Earnings Per Unit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t>
        </is>
      </c>
    </row>
    <row r="5">
      <c r="A5" s="4" t="inlineStr">
        <is>
          <t>Cash and cash equivalents</t>
        </is>
      </c>
      <c r="B5" s="4" t="inlineStr">
        <is>
          <t>Cash and Cash Equivalents The Partnership considers all highly liquid investments purchased with an original maturity of three months or less to be cash equivalents.</t>
        </is>
      </c>
    </row>
    <row r="6">
      <c r="A6" s="4" t="inlineStr">
        <is>
          <t>Accounts receivable</t>
        </is>
      </c>
      <c r="B6" s="4" t="inlineStr">
        <is>
          <t>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t>
        </is>
      </c>
    </row>
    <row r="7">
      <c r="A7" s="4" t="inlineStr">
        <is>
          <t>Commodity derivative financial instruments</t>
        </is>
      </c>
      <c r="B7" s="4" t="inlineStr">
        <is>
          <t>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t>
        </is>
      </c>
    </row>
    <row r="8">
      <c r="A8" s="4" t="inlineStr">
        <is>
          <t>Concentration of credit risk</t>
        </is>
      </c>
      <c r="B8" s="4" t="inlineStr">
        <is>
          <t xml:space="preserve">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t>
        </is>
      </c>
    </row>
    <row r="9">
      <c r="A9" s="4" t="inlineStr">
        <is>
          <t>Oil and natural gas properties</t>
        </is>
      </c>
      <c r="B9" s="4" t="inlineStr">
        <is>
          <t>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The costs of unproved leasehold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the Partnership also refers to as a depletable unit.</t>
        </is>
      </c>
    </row>
    <row r="10">
      <c r="A10" s="4" t="inlineStr">
        <is>
          <t>Other property and equipment</t>
        </is>
      </c>
      <c r="B10" s="4" t="inlineStr">
        <is>
          <t>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3 years to 7 years.</t>
        </is>
      </c>
    </row>
    <row r="11">
      <c r="A11" s="4" t="inlineStr">
        <is>
          <t>Repairs and maintenance</t>
        </is>
      </c>
      <c r="B11" s="4" t="inlineStr">
        <is>
          <t>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t>
        </is>
      </c>
    </row>
    <row r="12">
      <c r="A12" s="4" t="inlineStr">
        <is>
          <t>Debt issuance costs</t>
        </is>
      </c>
      <c r="B12" s="4" t="inlineStr">
        <is>
          <t>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t>
        </is>
      </c>
    </row>
    <row r="13">
      <c r="A13" s="4" t="inlineStr">
        <is>
          <t>Asset retirement obligations</t>
        </is>
      </c>
      <c r="B13" s="4" t="inlineStr">
        <is>
          <t>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t>
        </is>
      </c>
    </row>
    <row r="14">
      <c r="A14" s="4" t="inlineStr">
        <is>
          <t>Leases</t>
        </is>
      </c>
      <c r="B14" s="4" t="inlineStr">
        <is>
          <t>Leases The Partnership determines if an arrangement is a lease at inception by considering whether (1) explicitly or implicitly identified assets have been deployed in the agreement and (2) the Partnership obtains substantially all of the economic benefits from the use of that underlying asset and directs how and for what purpose the asset is used during the term of the agreement. Operating leases are included in Deferred charges and other long-term assets, Other current liabilities, and Other long-term liabilities in the consolidated balance sheets. As of December 31, 2020, none of the Partnership’s leases were classified as financing leases. ROU assets represent the Partnership’s right to use an underlying asset for the lease term and operating lease liabilities represent the Partnership’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Partnership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Partnership will exercise that option and periods covered by options to terminate the lease when it is not reasonably certain that the Partnership will exercise that option. Lease expense for lease payments is recognized on a straight-line basis over the lease term. The Partnership made an accounting policy election to not recognize leases with terms of less than twelve months on the consolidated balance sheets and recognize those lease payments in the consolidated statements of operations on a straight-line basis over the lease term. In the event that the Partnership’s assumptions and expectations change, it may have to revise its ROU assets and operating lease liabilities.</t>
        </is>
      </c>
    </row>
    <row r="15">
      <c r="A15" s="4" t="inlineStr">
        <is>
          <t>Revenues from Contracts with Customer</t>
        </is>
      </c>
      <c r="B15" s="4" t="inlineStr">
        <is>
          <t>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The Partnership adopted ASC 606 using the modified retrospective method, which was applied to all existing contracts for which all (or substantially all) of the revenue had not been recognized under legacy revenue guidance as of the date of adoption, January 1, 2018.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the Partnership recognizes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Overall, there were no material changes in the timing of the satisfaction of the Partnership's performance obligations or the allocation of the transaction price to its performance obligations in applying the guidance in ASC 606 as compared to legacy GAAP.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s ended December 31, 2020 and 2019, revenue recognized in the reporting periods related to performance obligations satisfied in prior reporting periods was immaterial.</t>
        </is>
      </c>
    </row>
    <row r="16">
      <c r="A16" s="4" t="inlineStr">
        <is>
          <t>Income taxes</t>
        </is>
      </c>
      <c r="B16" s="4" t="inlineStr">
        <is>
          <t>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is>
      </c>
    </row>
    <row r="17">
      <c r="A17" s="4" t="inlineStr">
        <is>
          <t>Fair value of financial instruments</t>
        </is>
      </c>
      <c r="B17" s="4" t="inlineStr">
        <is>
          <t>Fair Value of Financial Instruments The carrying values of the Partnership’s current financial instruments, which include cash and cash equivalents, accounts receivable, commodity derivative financial instruments, and accounts payable, approximate their fair value at December 31, 2020 and 2019 due to the short-term maturity of these instruments. See Note 6 – Fair Value Measurements for further discussion.</t>
        </is>
      </c>
    </row>
    <row r="18">
      <c r="A18" s="4" t="inlineStr">
        <is>
          <t>Incentive compensation</t>
        </is>
      </c>
      <c r="B18" s="4" t="inlineStr">
        <is>
          <t>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t>
        </is>
      </c>
    </row>
    <row r="19">
      <c r="A19" s="4" t="inlineStr">
        <is>
          <t>Recent accounting pronouncements</t>
        </is>
      </c>
      <c r="B19" s="4" t="inlineStr">
        <is>
          <t>Recent Accounting Pronouncements On January 1, 2020, the Partnership adopted Accounting Standards Update ("ASU") 2018-13, Fair Value Measurements (Topic 820) , which removed, modified, and added certain required disclosures on fair value measurements. The adoption of this update had no impact on the Partnership's financial position, results of operations, or liquidity</t>
        </is>
      </c>
    </row>
    <row r="20">
      <c r="A20" s="4" t="inlineStr">
        <is>
          <t>Earnings Per Unit</t>
        </is>
      </c>
      <c r="B20"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t>
        </is>
      </c>
      <c r="B4" s="4" t="inlineStr">
        <is>
          <t xml:space="preserve">The following table presents information about the Partnership's accounts receivable: December 31, 2020 2019 (in thousands) Accounts receivable: Revenues from contracts with customers $ 58,181 $ 71,022 Other 3,727 7,192 Total accounts receivable $ 61,908 $ 78,214 </t>
        </is>
      </c>
    </row>
    <row r="5">
      <c r="A5" s="4" t="inlineStr">
        <is>
          <t>Schedule of Accrued Liabilities</t>
        </is>
      </c>
      <c r="B5" s="4" t="inlineStr">
        <is>
          <t xml:space="preserve">Accrued liabilities consisted of the following: December 31, 2020 2019 (in thousands) Accrued liabilities: Accrued capital expenditures $ — $ 2,019 Accrued incentive compensation 5,058 9,057 Accrued property taxes 8,432 8,131 Accrued other 2,078 3,495 Total accrued liabilities $ 15,568 $ 22,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 Liability</t>
        </is>
      </c>
      <c r="B4" s="4" t="inlineStr">
        <is>
          <t xml:space="preserve">The following table describes changes to the Partnership’s ARO liability for the periods presented: For the year ended December 31, 2020 2019 (in thousands) Beginning asset retirement obligations $ 16,084 $ 15,475 Liabilities incurred 1,030 209 Liabilities settled (324) (1,073) Accretion expense 1,131 1,117 Revisions in estimated costs (151) 976 Dispositions (53) (620) Ending asset retirement obligations $ 17,717 $ 16,084 Current asset retirement obligations $ 340 $ 431 Non-current asset retirement obligations $ 17,377 $ 15,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il and Natural Gas Properties (Tables)</t>
        </is>
      </c>
      <c r="B1" s="2" t="inlineStr">
        <is>
          <t>12 Months Ended</t>
        </is>
      </c>
    </row>
    <row r="2">
      <c r="B2" s="2" t="inlineStr">
        <is>
          <t>Dec. 31, 2020</t>
        </is>
      </c>
    </row>
    <row r="3">
      <c r="A3" s="4" t="inlineStr">
        <is>
          <t>2019 Acquisitions</t>
        </is>
      </c>
    </row>
    <row r="4">
      <c r="A4" s="3" t="inlineStr">
        <is>
          <t>Business Acquisition [Line Items]</t>
        </is>
      </c>
    </row>
    <row r="5">
      <c r="A5" s="4" t="inlineStr">
        <is>
          <t>Schedule of Fair Values of the Assets Acquired</t>
        </is>
      </c>
      <c r="B5" s="4" t="inlineStr">
        <is>
          <t xml:space="preserve">The following table summarizes these acquisitions: Assets Acquired Consideration Paid Proved Unproved Net Working Capital Total Fair Value Cash (in thousands) February $ 173 $ 8,437 $ 1 $ 8,611 $ 8,611 March 24 — — 24 24 June 527 3,268 — 3,795 3,795 Total fair value $ 724 $ 11,705 $ 1 $ 12,430 $ 12,430 </t>
        </is>
      </c>
    </row>
    <row r="6">
      <c r="A6" s="4" t="inlineStr">
        <is>
          <t>2018 Acquisitions</t>
        </is>
      </c>
    </row>
    <row r="7">
      <c r="A7" s="3" t="inlineStr">
        <is>
          <t>Business Acquisition [Line Items]</t>
        </is>
      </c>
    </row>
    <row r="8">
      <c r="A8" s="4" t="inlineStr">
        <is>
          <t>Schedule of Fair Values of the Assets Acquired</t>
        </is>
      </c>
      <c r="B8" s="4" t="inlineStr">
        <is>
          <t xml:space="preserve">The following table summarizes these acquisi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Fair Value and Classification of Derivative Instruments</t>
        </is>
      </c>
      <c r="B4" s="4" t="inlineStr">
        <is>
          <t xml:space="preserve">The tables below summarize the fair value and classification of the Partnership’s derivative instruments, as well as the gross recognized derivative assets, liabilities, and amounts offset in the consolidated balance sheets as of each date: As of December 31, 2020 Classification Balance Sheet Location Gross Fair Value Effect of Counterparty Netting Net Carrying Value on Balance Sheet (in thousands) Assets: Current asset Commodity derivative assets $ 6,362 $ (5,213) $ 1,149 Long-term asset Deferred charges and other long-term assets — — — Total assets $ 6,362 $ (5,213) $ 1,149 Liabilities: Current liability Commodity derivative liabilities $ 24,531 $ (5,213) $ 19,318 Long-term liability Commodity derivative liabilities 1,848 — 1,848 Total liabilities $ 26,379 $ (5,213) $ 21,166 As of December 31, 2019 Classification Balance Sheet Location Gross Fair Value Effect of Counterparty Netting Net Carrying Value on Balance Sheet (in thousands) Assets: Current asset Commodity derivative assets $ 19,028 $ (4,238) $ 14,790 Long-term asset Deferred charges and other long-term assets 713 (105) 608 Total assets $ 19,741 $ (4,343) $ 15,398 Liabilities: Current liability Commodity derivative liabilities $ 4,397 $ (4,238) $ 159 Long-term liability Commodity derivative liabilities 123 (105) 18 Total liabilities $ 4,520 $ (4,343) $ 177 </t>
        </is>
      </c>
    </row>
    <row r="5">
      <c r="A5" s="4" t="inlineStr">
        <is>
          <t>Changes in Fair Value of Company's Commodity Derivative Instruments</t>
        </is>
      </c>
      <c r="B5" s="4" t="inlineStr">
        <is>
          <t xml:space="preserve">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For the year ended December 31, Derivatives not designated as hedging instruments 2020 2019 2018 (in thousands) Beginning fair value of commodity derivative instruments $ 15,221 $ 48,038 $ (5,028) Gain (loss) on oil derivative instruments 36,091 (34,728) 24,300 Gain (loss) on natural gas derivative instruments 10,020 29,773 (9,469) Net cash paid (received) on settlements of oil derivative instruments (56,487) (8,536) 34,905 Net cash paid (received) on settlements of natural gas derivative instruments (24,862) (19,326) 3,330 Net change in fair value of commodity derivative instruments (35,238) (32,817) 53,066 Ending fair value of commodity derivative instruments $ (20,017) $ 15,221 $ 48,038 </t>
        </is>
      </c>
    </row>
    <row r="6">
      <c r="A6" s="4" t="inlineStr">
        <is>
          <t>Summary of Open Derivative Contracts</t>
        </is>
      </c>
      <c r="B6" s="4" t="inlineStr">
        <is>
          <t xml:space="preserve">The Partnership had the following open derivative contracts for oil as of December 31, 2020: Volume (Bbl) Weighted Average Price (per Bbl) Range (per Bbl) Period and Type of Contract Low High Oil Swap Contracts: 2020 Fourth quarter 210,000 57.32 54.92 58.65 2021 First quarter 660,000 38.97 32.64 46.50 Second quarter 660,000 38.97 32.64 46.50 Third quarter 660,000 38.97 32.64 46.50 Fourth quarter 660,000 38.97 32.64 46.50 Volume (Bbl) Weighted Average Floor Price (Per Bbl) Weighted Average Ceiling Price (Per Bbl) Period and Type of Contract Oil Collar Contracts: 2020 Fourth quarter 70,000 56.43 67.14 The Partnership had the following open derivative contracts for natural gas as of December 31, 2020: Volume (MMBtu) Weighted Average Price (per MMBtu) Range (per MMBtu) Period and Type of Contract Low High Natural Gas Swap Contracts: 2021 First quarter 9,900,000 $ 2.69 $ 2.52 $ 3.08 Second quarter 10,010,000 2.69 2.52 3.08 Third quarter 10,120,000 2.69 2.52 3.08 Fourth quarter 10,120,000 2.69 2.52 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Counterparty Level 1 Level 2 Level 3 Netting Total (In thousands) As of December 31, 2020 Financial Assets Commodity derivative instruments $ — $ 6,362 $ — $ (5,213) $ 1,149 Financial Liabilities Commodity derivative instruments — 26,379 — (5,213) 21,166 As of December 31, 2019 Financial Assets Commodity derivative instruments $ — $ 19,741 $ — $ (4,343) $ 15,398 Financial Liabilities Commodity derivative instruments — 4,520 — (4,343) 177 </t>
        </is>
      </c>
    </row>
    <row r="5">
      <c r="A5" s="4" t="inlineStr">
        <is>
          <t>Schedule of Assets Measured at Fair Value on a Non-recurring Basis</t>
        </is>
      </c>
      <c r="B5" s="4" t="inlineStr">
        <is>
          <t xml:space="preserve">Fair Value Measurements Using Level 1 Level 2 Level 3 Impairment (in thousands) Year Ended December 31, 2020 Impaired oil and natural gas properties $ — $ — $ 2,044 $ 51,031 Year Ended December 31, 2019 Impaired oil and natural gas properties $ — $ — $ — $ — Year Ended December 31, 2018 Impaired oil and natural gas properties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Oil and natural gas properties, unproved property costs</t>
        </is>
      </c>
      <c r="B2" s="5" t="n">
        <v>937464</v>
      </c>
      <c r="C2" s="5" t="n">
        <v>1073447</v>
      </c>
    </row>
    <row r="3">
      <c r="A3" s="4" t="inlineStr">
        <is>
          <t>Other property and equipment accumulated depreciation and amortization</t>
        </is>
      </c>
      <c r="B3" s="5" t="n">
        <v>12292</v>
      </c>
      <c r="C3" s="5" t="n">
        <v>11622</v>
      </c>
    </row>
    <row r="4">
      <c r="A4" s="4" t="inlineStr">
        <is>
          <t>Cumulative Convertible Preferred Units</t>
        </is>
      </c>
    </row>
    <row r="5">
      <c r="A5" s="4" t="inlineStr">
        <is>
          <t>Partners' equity, preferred units, outstanding (in units)</t>
        </is>
      </c>
      <c r="B5" s="6" t="n">
        <v>14711</v>
      </c>
      <c r="C5" s="6" t="n">
        <v>14711</v>
      </c>
    </row>
    <row r="6">
      <c r="A6" s="4" t="inlineStr">
        <is>
          <t>Common Units</t>
        </is>
      </c>
    </row>
    <row r="7">
      <c r="A7" s="4" t="inlineStr">
        <is>
          <t>Partners' equity - units, outstanding (in shares)</t>
        </is>
      </c>
      <c r="B7" s="6" t="n">
        <v>206749</v>
      </c>
      <c r="C7" s="6" t="n">
        <v>205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entive Compensation (Tables)</t>
        </is>
      </c>
      <c r="B1" s="2" t="inlineStr">
        <is>
          <t>12 Months Ended</t>
        </is>
      </c>
    </row>
    <row r="2">
      <c r="B2" s="2" t="inlineStr">
        <is>
          <t>Dec. 31, 2020</t>
        </is>
      </c>
    </row>
    <row r="3">
      <c r="A3" s="3" t="inlineStr">
        <is>
          <t>Share-based Payment Arrangement [Abstract]</t>
        </is>
      </c>
    </row>
    <row r="4">
      <c r="A4" s="4" t="inlineStr">
        <is>
          <t>Summary of Information about Restricted Units</t>
        </is>
      </c>
      <c r="B4" s="4" t="inlineStr">
        <is>
          <t xml:space="preserve">The following table summarizes information about restricted units for the year ended December 31, 2020. Number of Units Weighted-Average Grant-Date Fair Value per Unit Unvested at December 31, 2019 1,038,259 $ 17.67 Granted 298,279 9.97 Vested (569,916) 17.93 Forfeited (172,632) 17.35 Unvested at December 31, 2020 593,990 13.65 </t>
        </is>
      </c>
    </row>
    <row r="5">
      <c r="A5" s="4" t="inlineStr">
        <is>
          <t>Summary of Information about Performance Units</t>
        </is>
      </c>
      <c r="B5" s="4" t="inlineStr">
        <is>
          <t>The following table summarizes information about performance units for the year ended December 31, 2020. Performance units Number of Units Weighted-Average Grant-Date Fair Value per Unit Unvested at December 31, 2019 1,369,082 $ 17.66 Granted 1 340,036 10.95 Vested (660,276) 17.88 Forfeited (166,532) 17.35 Unvested at December 31, 2020 882,310 14.96 1 Includes 41,757 of additional performance units issued based on the final performance multiplier for awards that vested in the period.</t>
        </is>
      </c>
    </row>
    <row r="6">
      <c r="A6" s="4" t="inlineStr">
        <is>
          <t>Summary of Incentive Compensation Expense</t>
        </is>
      </c>
      <c r="B6" s="4" t="inlineStr">
        <is>
          <t xml:space="preserve">The table below summarizes incentive compensation expense recorded in General and administrative expenses in the consolidated statements of operations for the years ended December 31, 2020, 2019, and 2018. Year Ended December 31, Incentive compensation expense 2020 2019 2018 (In thousands) Cash — short and long-term incentive plan $ 2,962 $ 5,593 $ 9,301 Equity-based compensation — restricted common and subordinated units 4,688 10,751 13,624 Equity-based compensation — restricted performance units (2,417) 7,386 14,188 Board of Directors incentive plan 1,456 2,347 2,322 Total incentive compensation expense $ 6,689 $ 26,077 $ 39,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Share [Abstract]</t>
        </is>
      </c>
    </row>
    <row r="4">
      <c r="A4" s="4" t="inlineStr">
        <is>
          <t>Computation of Basic and Diluted Earnings per Common and Subordinated Unit</t>
        </is>
      </c>
      <c r="B4" s="4" t="inlineStr">
        <is>
          <t xml:space="preserve">The following table sets forth the computation of basic and diluted earnings per unit: For the Year Ended December 31, 2020 2019 2018 (in thousands, except per unit amounts) NET INCOME (LOSS) $ 121,819 $ 214,368 $ 295,560 Net (income) loss attributable to noncontrolling interests — — (24) Distributions on Series A redeemable preferred units — — (25) Distributions on Series B cumulative convertible preferred units (21,000) (21,000) (21,000) NET INCOME (LOSS) ATTRIBUTABLE TO THE GENERAL PARTNER AND COMMON AND SUBORDINATED UNITS $ 100,819 $ 193,368 $ 274,511 ALLOCATION OF NET INCOME (LOSS): General partner interest $ — $ — $ — Common units 100,819 169,375 154,662 Subordinated units — 23,993 119,849 $ 100,819 $ 193,368 $ 274,511 Weighted average common units outstanding: Weighted average common units outstanding (basic) 206,705 168,230 106,064 Effect of dilutive securities 114 146 15,200 Weighted average common units outstanding (diluted) 206,819 168,376 121,264 Weighted average subordinated units outstanding: Weighted average subordinated units outstanding (basic) — 37,740 96,099 Effect of dilutive securities — — 247 Weighted average subordinated units outstanding (diluted) — 37,740 96,346 NET INCOME (LOSS) ATTRIBUTABLE TO LIMITED PARTNERS PER COMMON AND SUBORDINATED UNIT: Per common unit (basic) $ 0.49 $ 1.01 $ 1.46 Per subordinated unit (basic) — 0.64 1.25 Per common unit (diluted) 1 0.49 1.01 1.45 Per subordinated unit (diluted) 2 — 0.64 1.25 1 For the year ended December 31, 2018, diluted net income (loss) attributable to common units includes distributions on Series B cumulative convertible preferred units of $21.0 million. 2 For the year ended December 31, 2018, diluted net income (loss) attributable to subordinated units includes distributions on Series A redeemable preferred units of $0.3 million. The following units of potentially dilutive securities were excluded from the computation of diluted weighted average units outstanding because their inclusion would be anti-dilutive: For the Year Ended December 31, 2020 2019 2018 (in thousands) Potentially dilutive securities (common units): Series A redeemable preferred units on an as-converted basis — — 189 Series B cumulative convertible preferred units on an as-converted basis 14,968 14,968 — 14,968 14,968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and Subordinated Units (Tables)</t>
        </is>
      </c>
      <c r="B1" s="2" t="inlineStr">
        <is>
          <t>12 Months Ended</t>
        </is>
      </c>
    </row>
    <row r="2">
      <c r="B2" s="2" t="inlineStr">
        <is>
          <t>Dec. 31, 2020</t>
        </is>
      </c>
    </row>
    <row r="3">
      <c r="A3" s="3" t="inlineStr">
        <is>
          <t>Share-based Payment Arrangement [Abstract]</t>
        </is>
      </c>
    </row>
    <row r="4">
      <c r="A4" s="4" t="inlineStr">
        <is>
          <t>Distributions Made to Limited Partner, by Distribution</t>
        </is>
      </c>
      <c r="B4" s="4" t="inlineStr">
        <is>
          <t xml:space="preserve">The following table provides information about the Partnership's per unit distributions to common and subordinated unitholders: Year Ended December 31, 2020 2019 2018 DISTRIBUTIONS DECLARED AND PAID: Per common unit $ 0.68 $ 1.48 $ 1.33 Per subordinated unit — 0.74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Tables)</t>
        </is>
      </c>
      <c r="B1" s="2" t="inlineStr">
        <is>
          <t>12 Months Ended</t>
        </is>
      </c>
    </row>
    <row r="2">
      <c r="B2" s="2" t="inlineStr">
        <is>
          <t>Dec. 31, 2020</t>
        </is>
      </c>
    </row>
    <row r="3">
      <c r="A3" s="3" t="inlineStr">
        <is>
          <t>Oil and Gas Exploration and Production Industries Disclosures [Abstract]</t>
        </is>
      </c>
    </row>
    <row r="4">
      <c r="A4" s="4" t="inlineStr">
        <is>
          <t>Cost Incurred in Oil and Gas Property Acquisition, Exploration, and Development Activities</t>
        </is>
      </c>
      <c r="B4" s="4" t="inlineStr">
        <is>
          <t>Costs incurred in oil and natural gas property acquisition, exploration and development, whether capitalized or expensed, are presented below: Year Ended December 31, 2020 2019 2018 (in thousands) Acquisition Costs of Properties 1 : Proved $ — $ 2,288 $ 13,438 Unproved 28 41,643 136,079 Exploration Costs — 3 13,544 Development Costs 1 2,742 34,617 165,198 Total $ 2,770 $ 78,551 $ 328,259 1 See Note 4 – Oil and Natural Gas Properties for further discussion. Unproved properties include purchases of leasehold prospects. Development costs include costs incurred on farmout wells subject to reimbursement under the Partnership's farmout agreements.</t>
        </is>
      </c>
    </row>
    <row r="5">
      <c r="A5" s="4" t="inlineStr">
        <is>
          <t>Capitalized Costs Relating to Oil and Gas Producing Activities</t>
        </is>
      </c>
      <c r="B5" s="4" t="inlineStr">
        <is>
          <t>Aggregate capitalized costs related to oil and natural gas production activities with applicable accumulated depreciation, depletion, and amortization, including impairments, are presented below: As of December 31, 2020 2019 (in thousands) Proved properties 1 $ 2,220,354 $ 2,228,893 Unproved properties 937,464 1,073,447 Total 3,157,818 3,302,340 Accumulated depreciation, depletion, amortization, and impairment (1,987,332) (1,870,412) Oil and natural gas properties, net $ 1,170,486 $ 1,431,928 1 Proved properties include capitalized costs related to farmout wells not yet assigned.</t>
        </is>
      </c>
    </row>
    <row r="6">
      <c r="A6" s="4" t="inlineStr">
        <is>
          <t>Schedule of Oil and Gas In Process Activities</t>
        </is>
      </c>
      <c r="B6" s="4" t="inlineStr">
        <is>
          <t>The following table sets forth estimated net quantities of the Partnership’s proved, proved developed, and proved undeveloped oil and natural gas reserves. Estimated reserves for the periods presented are based on the unweighted average of first-day-of-the-month commodity prices over the period January through December for the year in accordance with definitions and guidelines set forth by the SEC and the FASB. For estimates of oil reserves, the average WTI spot oil prices used were $39.54, $55.85, and $65.56 per barrel as of December 31, 2020, 2019, and 2018, respectively. These average prices are adjusted for quality, transportation fees, and market differentials. For estimates of natural gas reserves, the average Henry Hub prices used were $1.99, $2.58, and $3.10 per MMBTU as of December 31, 2020, 2019, and 2018, respectively. These average prices are adjusted for energy content, transportation fees, and market differentials. Natural gas prices are also adjusted to account for NGL revenue since there is not sufficient data to account for NGL volumes separately in the reserve estimates. These reserve estimates exclude insignificant natural gas liquid quantities owned by the Partnership. When taking these adjustments into account, the average adjusted prices weighted by production over the remaining lives of the properties were $36.43 per barrel for oil and $1.60 per Mcf for natural gas as of December 31, 2020, $52.15 per barrel for oil and $2.36 per Mcf for natural gas as of December 31, 2019, and $62.81 per barrel for oil and $2.98 per Mcf for natural gas as of December 31, 2018. Crude Oil (MBbl) Natural Gas (MMcf) Total (MBoe) Net proved reserves at December 31, 2017 17,899 300,274 67,945 Revisions of previous estimates 1 (35) (11,027) (1,873) Purchases of minerals in place 2 227 419 297 Extensions, discoveries and other additions 3 4,438 95,976 20,434 Production (4,962) (71,622) (16,899) Net proved reserves at December 31, 2018 17,567 314,020 69,904 Revisions of previous estimates 1 951 19,136 4,140 Purchases of minerals in place 2 46 279 92 Extensions, discoveries and other additions 3 3,263 53,158 12,123 Production (4,777) (77,635) (17,716) Net proved reserves at December 31, 2019 17,050 308,958 68,543 Revisions of previous estimates 1 2,490 (22,337) (1,233) Sales of minerals in place 4 (1,262) (3,132) (1,784) Extensions, discoveries and other additions 3 1,569 24,667 5,680 Production (3,895) (67,945) (15,219) Net proved reserves at December 31, 2020 15,952 240,211 55,987 Net Proved Developed Reserves December 31, 2018 17,567 278,233 63,939 December 31, 2019 17,050 263,371 60,945 December 31, 2020 15,952 230,411 54,354 Net Proved Undeveloped Reserves December 31, 2018 — 35,787 5,965 December 31, 2019 — 45,587 7,598 December 31, 2020 — 9,800 1,633 1 Revisions of previous estimates include technical revisions due to changes in commodity prices, historical and projected performance and other factors. The most notable revisions in 2018 and 2019 are related to well performance in certain Haynesville/ Bossier wells. The most notable revisions in 2020 are related to a reduction of royalty on certain Haynesville/Bossier wells in order to incentivize the operator to complete and turn the wells to sales. 2 Includes the acquisition of mineral and royalty reserves primarily in East Texas and the Permian Basin. 3 Includes extensions and additions related to drilling activities within multiple basins. 4 Includes divestitures of mineral and royalty reserves primarily in the Permian Basin.</t>
        </is>
      </c>
    </row>
    <row r="7">
      <c r="A7" s="4" t="inlineStr">
        <is>
          <t>Standardized Measure of Discounted Future Cash Flows Relating to Proved Reserves</t>
        </is>
      </c>
      <c r="B7" s="4" t="inlineStr">
        <is>
          <t xml:space="preserve"> Year Ended December 31, 2020 2019 2018 (in thousands) Future cash inflows $ 965,007 $ 1,619,147 $ 2,038,508 Future production costs (99,124) (177,550) (222,342) Future development costs (59,692) (54,132) (58,403) Future income tax expense (3,019) (5,244) (6,333) Future net cash flows (undiscounted) 803,172 1,382,221 1,751,430 Annual discount 10% for estimated timing (309,675) (534,327) (663,814) Total $ 493,497 $ 847,894 $ 1,087,616 </t>
        </is>
      </c>
    </row>
    <row r="8">
      <c r="A8" s="4" t="inlineStr">
        <is>
          <t>Schedule of Changes in Standardized Measure of Discounted Future Net Cash Flows</t>
        </is>
      </c>
      <c r="B8" s="4" t="inlineStr">
        <is>
          <t xml:space="preserve">The following summarizes the principal sources of change in the standardized measure of discounted future net cash flows: Year Ended December 31, 2020 2019 2018 (in thousands) Standardized measure, beginning of year $ 847,894 $ 1,087,616 $ 862,649 Sales, net of production costs (230,062) (384,745) (475,742) Net changes in prices and production costs related to future production (242,634) (229,651) 275,091 Extensions, discoveries and improved recovery, net of future production and development costs 65,903 186,424 370,695 Previously estimated development costs incurred during the period — — 14,509 Revisions of estimated future development costs (1,530) 1,198 (558) Revisions of previous quantity estimates, net of related costs (24,195) 51,405 (5,401) Accretion of discount 85,109 109,158 86,441 Purchases of reserves in place, less related costs — 1,730 8,975 Sales of reserves in place 1 (26,795) (3,323) (1,137) Changes in timing and other 19,807 28,082 (47,906) Net increase (decrease) in standardized measures (354,397) (239,722) 224,967 Standardized measure, end of year $ 493,497 $ 847,894 $ 1,087,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lected Quarterly Financial Information—Unaudited (Tables)</t>
        </is>
      </c>
      <c r="B1" s="2" t="inlineStr">
        <is>
          <t>12 Months Ended</t>
        </is>
      </c>
    </row>
    <row r="2">
      <c r="B2" s="2" t="inlineStr">
        <is>
          <t>Dec. 31, 2020</t>
        </is>
      </c>
    </row>
    <row r="3">
      <c r="A3" s="3" t="inlineStr">
        <is>
          <t>Quarterly Financial Information Disclosure [Abstract]</t>
        </is>
      </c>
    </row>
    <row r="4">
      <c r="A4" s="4" t="inlineStr">
        <is>
          <t>Selected Quarterly Financial Information</t>
        </is>
      </c>
      <c r="B4" s="4" t="inlineStr">
        <is>
          <t>Quarterly financial data was as follows for the periods indicated. First Second Third Fourth (In thousands, except for per unit data) 2020 Total revenue $ 183,054 $ 38,529 $ 43,742 $ 77,426 Income (loss) from operations 80,509 (5,314) 25,228 31,686 Net income (loss) 76,112 (8,371) 23,733 30,345 Net income (loss) attributable to the general partner and common and subordinated units 70,862 (13,621) 18,483 25,095 Net income (loss) attributable to common and subordinated units per unit (basic) 1 Per common unit (basic) $ 0.34 $ (0.07) $ 0.09 $ 0.12 Per subordinated unit (basic) $ — $ — $ — $ — Net income (loss) attributable to common and subordinated units per unit (diluted) 1 Per common unit (diluted) $ 0.34 $ (0.07) $ 0.09 $ 0.12 Per subordinated unit (diluted) $ — $ — $ — $ — Cash distributions declared and paid per limited partner unit Per common unit $ 0.3000 $ 0.0800 $ 0.1500 $ 0.1500 Per subordinated unit — — — — Total assets $ 1,522,567 $ 1,438,838 $ 1,260,016 $ 1,243,978 Long-term debt 388,000 323,000 147,000 121,000 Total mezzanine equity 298,361 298,361 298,361 298,361 2019 Total revenue $ 83,806 $ 163,618 $ 137,369 $ 103,028 Income (loss) from operations 14,594 100,666 75,233 44,679 Net income (loss) 9,017 95,087 70,247 40,017 Net income (loss) attributable to the general partner and common and subordinated units 3,767 89,837 64,997 34,767 Net income (loss) attributable to common and subordinated units per unit (basic) 1 Per common unit (basic) $ 0.02 $ 0.45 $ 0.32 $ 0.17 Per subordinated unit (basic) $ 0.02 $ 0.39 $ — $ — Net income (loss) attributable to common and subordinated units per unit (diluted) 1 Per common unit (diluted) $ 0.02 $ 0.44 $ 0.32 $ 0.17 Per subordinated unit (diluted) $ 0.02 $ 0.39 $ — $ — Cash distributions declared and paid per limited partner unit Per common unit $ 0.3700 $ 0.3700 $ 0.3700 $ 0.3700 Per subordinated unit 0.3700 0.3700 — — Total assets $ 1,711,887 $ 1,724,555 $ 1,595,813 $ 1,545,208 Long-term debt 435,000 436,000 413,000 394,000 Total mezzanine equity 298,361 298,361 298,361 298,361 1 See Note 13 – Earnings Per Unit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9" customWidth="1" min="2" max="2"/>
  </cols>
  <sheetData>
    <row r="1">
      <c r="A1" s="1" t="inlineStr">
        <is>
          <t>Business and Basis of Presentation - Narrative (Details)</t>
        </is>
      </c>
      <c r="B1" s="2" t="inlineStr">
        <is>
          <t>Dec. 31, 2020state</t>
        </is>
      </c>
    </row>
    <row r="2">
      <c r="A2" s="3" t="inlineStr">
        <is>
          <t>Limited Partners Capital Account [Line Items]</t>
        </is>
      </c>
    </row>
    <row r="3">
      <c r="A3" s="4" t="inlineStr">
        <is>
          <t>Cost basis, ownership percentage</t>
        </is>
      </c>
      <c r="B3" s="4" t="inlineStr">
        <is>
          <t>20.00%</t>
        </is>
      </c>
    </row>
    <row r="4">
      <c r="A4" s="4" t="inlineStr">
        <is>
          <t>U.S.</t>
        </is>
      </c>
    </row>
    <row r="5">
      <c r="A5" s="3" t="inlineStr">
        <is>
          <t>Limited Partners Capital Account [Line Items]</t>
        </is>
      </c>
    </row>
    <row r="6">
      <c r="A6" s="4" t="inlineStr">
        <is>
          <t>Number of states major onshore oil and natural gas basins located</t>
        </is>
      </c>
      <c r="B6" s="6"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0</t>
        </is>
      </c>
      <c r="C1" s="2" t="inlineStr">
        <is>
          <t>Dec. 31, 2019</t>
        </is>
      </c>
    </row>
    <row r="2">
      <c r="A2" s="3" t="inlineStr">
        <is>
          <t>Accounting Policies [Abstract]</t>
        </is>
      </c>
    </row>
    <row r="3">
      <c r="A3" s="4" t="inlineStr">
        <is>
          <t>Total accounts receivable</t>
        </is>
      </c>
      <c r="B3" s="5" t="n">
        <v>61908</v>
      </c>
      <c r="C3" s="5" t="n">
        <v>78214</v>
      </c>
    </row>
    <row r="4">
      <c r="A4" s="3" t="inlineStr">
        <is>
          <t>Accounts, Notes, Loans and Financing Receivable [Line Items]</t>
        </is>
      </c>
    </row>
    <row r="5">
      <c r="A5" s="4" t="inlineStr">
        <is>
          <t>Total accounts receivable</t>
        </is>
      </c>
      <c r="B5" s="6" t="n">
        <v>61908</v>
      </c>
      <c r="C5" s="6" t="n">
        <v>78214</v>
      </c>
    </row>
    <row r="6">
      <c r="A6" s="4" t="inlineStr">
        <is>
          <t>Revenues from contracts with customers</t>
        </is>
      </c>
    </row>
    <row r="7">
      <c r="A7" s="3" t="inlineStr">
        <is>
          <t>Accounting Policies [Abstract]</t>
        </is>
      </c>
    </row>
    <row r="8">
      <c r="A8" s="4" t="inlineStr">
        <is>
          <t>Total accounts receivable</t>
        </is>
      </c>
      <c r="B8" s="6" t="n">
        <v>58181</v>
      </c>
      <c r="C8" s="6" t="n">
        <v>71022</v>
      </c>
    </row>
    <row r="9">
      <c r="A9" s="3" t="inlineStr">
        <is>
          <t>Accounts, Notes, Loans and Financing Receivable [Line Items]</t>
        </is>
      </c>
    </row>
    <row r="10">
      <c r="A10" s="4" t="inlineStr">
        <is>
          <t>Total accounts receivable</t>
        </is>
      </c>
      <c r="B10" s="6" t="n">
        <v>58181</v>
      </c>
      <c r="C10" s="6" t="n">
        <v>71022</v>
      </c>
    </row>
    <row r="11">
      <c r="A11" s="4" t="inlineStr">
        <is>
          <t>Other</t>
        </is>
      </c>
    </row>
    <row r="12">
      <c r="A12" s="3" t="inlineStr">
        <is>
          <t>Accounting Policies [Abstract]</t>
        </is>
      </c>
    </row>
    <row r="13">
      <c r="A13" s="4" t="inlineStr">
        <is>
          <t>Total accounts receivable</t>
        </is>
      </c>
      <c r="B13" s="6" t="n">
        <v>3727</v>
      </c>
      <c r="C13" s="6" t="n">
        <v>7192</v>
      </c>
    </row>
    <row r="14">
      <c r="A14" s="3" t="inlineStr">
        <is>
          <t>Accounts, Notes, Loans and Financing Receivable [Line Items]</t>
        </is>
      </c>
    </row>
    <row r="15">
      <c r="A15" s="4" t="inlineStr">
        <is>
          <t>Total accounts receivable</t>
        </is>
      </c>
      <c r="B15" s="5" t="n">
        <v>3727</v>
      </c>
      <c r="C15" s="5" t="n">
        <v>7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ummary Of Significant Accounting Polices [Line Items]</t>
        </is>
      </c>
    </row>
    <row r="4">
      <c r="A4" s="4" t="inlineStr">
        <is>
          <t>Depreciation, depletion, and amortization</t>
        </is>
      </c>
      <c r="B4" s="5" t="n">
        <v>82018000</v>
      </c>
      <c r="C4" s="5" t="n">
        <v>109584000</v>
      </c>
      <c r="D4" s="5" t="n">
        <v>122653000</v>
      </c>
    </row>
    <row r="5">
      <c r="A5" s="4" t="inlineStr">
        <is>
          <t>Impairment of oil and natural gas properties</t>
        </is>
      </c>
      <c r="B5" s="6" t="n">
        <v>51031000</v>
      </c>
      <c r="C5" s="6" t="n">
        <v>0</v>
      </c>
      <c r="D5" s="6" t="n">
        <v>0</v>
      </c>
    </row>
    <row r="6">
      <c r="A6" s="4" t="inlineStr">
        <is>
          <t>Amortization of debt issuance costs</t>
        </is>
      </c>
      <c r="B6" s="6" t="n">
        <v>1000000</v>
      </c>
      <c r="C6" s="6" t="n">
        <v>1000000</v>
      </c>
      <c r="D6" s="6" t="n">
        <v>900000</v>
      </c>
    </row>
    <row r="7">
      <c r="A7" s="4" t="inlineStr">
        <is>
          <t>Oil and Natural Gas Properties</t>
        </is>
      </c>
    </row>
    <row r="8">
      <c r="A8" s="3" t="inlineStr">
        <is>
          <t>Summary Of Significant Accounting Polices [Line Items]</t>
        </is>
      </c>
    </row>
    <row r="9">
      <c r="A9" s="4" t="inlineStr">
        <is>
          <t>Depreciation, depletion, and amortization</t>
        </is>
      </c>
      <c r="B9" s="6" t="n">
        <v>81300000</v>
      </c>
      <c r="C9" s="6" t="n">
        <v>109000000</v>
      </c>
      <c r="D9" s="6" t="n">
        <v>122500000</v>
      </c>
    </row>
    <row r="10">
      <c r="A10" s="4" t="inlineStr">
        <is>
          <t>Proved Oil And Gas Properties</t>
        </is>
      </c>
    </row>
    <row r="11">
      <c r="A11" s="3" t="inlineStr">
        <is>
          <t>Summary Of Significant Accounting Polices [Line Items]</t>
        </is>
      </c>
    </row>
    <row r="12">
      <c r="A12" s="4" t="inlineStr">
        <is>
          <t>Impairment of oil and natural gas properties</t>
        </is>
      </c>
      <c r="B12" s="6" t="n">
        <v>51000000</v>
      </c>
      <c r="C12" s="6" t="n">
        <v>0</v>
      </c>
      <c r="D12" s="6" t="n">
        <v>0</v>
      </c>
    </row>
    <row r="13">
      <c r="A13" s="4" t="inlineStr">
        <is>
          <t>Unproved Oil And Natural Gas Properties</t>
        </is>
      </c>
    </row>
    <row r="14">
      <c r="A14" s="3" t="inlineStr">
        <is>
          <t>Summary Of Significant Accounting Polices [Line Items]</t>
        </is>
      </c>
    </row>
    <row r="15">
      <c r="A15" s="4" t="inlineStr">
        <is>
          <t>Impairment of oil and natural gas properties</t>
        </is>
      </c>
      <c r="B15" s="6" t="n">
        <v>0</v>
      </c>
      <c r="C15" s="6" t="n">
        <v>0</v>
      </c>
      <c r="D15" s="6" t="n">
        <v>0</v>
      </c>
    </row>
    <row r="16">
      <c r="A16" s="4" t="inlineStr">
        <is>
          <t>Other Property and Equipment</t>
        </is>
      </c>
    </row>
    <row r="17">
      <c r="A17" s="3" t="inlineStr">
        <is>
          <t>Summary Of Significant Accounting Polices [Line Items]</t>
        </is>
      </c>
    </row>
    <row r="18">
      <c r="A18" s="4" t="inlineStr">
        <is>
          <t>Depreciation, depletion, and amortization</t>
        </is>
      </c>
      <c r="B18" s="5" t="n">
        <v>700000</v>
      </c>
      <c r="C18" s="5" t="n">
        <v>600000</v>
      </c>
      <c r="D18" s="5" t="n">
        <v>200000</v>
      </c>
    </row>
    <row r="19">
      <c r="A19" s="4" t="inlineStr">
        <is>
          <t>Other Property and Equipment | Minimum</t>
        </is>
      </c>
    </row>
    <row r="20">
      <c r="A20" s="3" t="inlineStr">
        <is>
          <t>Summary Of Significant Accounting Polices [Line Items]</t>
        </is>
      </c>
    </row>
    <row r="21">
      <c r="A21" s="4" t="inlineStr">
        <is>
          <t>Other property and equipment, expected useful lives</t>
        </is>
      </c>
      <c r="B21" s="4" t="inlineStr">
        <is>
          <t>3 years</t>
        </is>
      </c>
    </row>
    <row r="22">
      <c r="A22" s="4" t="inlineStr">
        <is>
          <t>Other Property and Equipment | Maximum</t>
        </is>
      </c>
    </row>
    <row r="23">
      <c r="A23" s="3" t="inlineStr">
        <is>
          <t>Summary Of Significant Accounting Polices [Line Items]</t>
        </is>
      </c>
    </row>
    <row r="24">
      <c r="A24" s="4" t="inlineStr">
        <is>
          <t>Other property and equipment, expected useful lives</t>
        </is>
      </c>
      <c r="B24" s="4" t="inlineStr">
        <is>
          <t>7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tal Accrued Liabilities (Details) - USD ($) $ in Thousands</t>
        </is>
      </c>
      <c r="B1" s="2" t="inlineStr">
        <is>
          <t>Dec. 31, 2020</t>
        </is>
      </c>
      <c r="C1" s="2" t="inlineStr">
        <is>
          <t>Dec. 31, 2019</t>
        </is>
      </c>
    </row>
    <row r="2">
      <c r="A2" s="3" t="inlineStr">
        <is>
          <t>Accounting Policies [Abstract]</t>
        </is>
      </c>
    </row>
    <row r="3">
      <c r="A3" s="4" t="inlineStr">
        <is>
          <t>Accrued capital expenditures</t>
        </is>
      </c>
      <c r="B3" s="5" t="n">
        <v>0</v>
      </c>
      <c r="C3" s="5" t="n">
        <v>2019</v>
      </c>
    </row>
    <row r="4">
      <c r="A4" s="4" t="inlineStr">
        <is>
          <t>Accrued incentive compensation</t>
        </is>
      </c>
      <c r="B4" s="6" t="n">
        <v>5058</v>
      </c>
      <c r="C4" s="6" t="n">
        <v>9057</v>
      </c>
    </row>
    <row r="5">
      <c r="A5" s="4" t="inlineStr">
        <is>
          <t>Accrued property taxes</t>
        </is>
      </c>
      <c r="B5" s="6" t="n">
        <v>8432</v>
      </c>
      <c r="C5" s="6" t="n">
        <v>8131</v>
      </c>
    </row>
    <row r="6">
      <c r="A6" s="4" t="inlineStr">
        <is>
          <t>Accrued other</t>
        </is>
      </c>
      <c r="B6" s="6" t="n">
        <v>2078</v>
      </c>
      <c r="C6" s="6" t="n">
        <v>3495</v>
      </c>
    </row>
    <row r="7">
      <c r="A7" s="4" t="inlineStr">
        <is>
          <t>Total accrued liabilities</t>
        </is>
      </c>
      <c r="B7" s="5" t="n">
        <v>15568</v>
      </c>
      <c r="C7" s="5" t="n">
        <v>22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hange in Asset Retirement Obligation Liability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asset retirement obligations</t>
        </is>
      </c>
      <c r="B4" s="5" t="n">
        <v>16084</v>
      </c>
      <c r="C4" s="5" t="n">
        <v>15475</v>
      </c>
    </row>
    <row r="5">
      <c r="A5" s="4" t="inlineStr">
        <is>
          <t>Liabilities incurred</t>
        </is>
      </c>
      <c r="B5" s="6" t="n">
        <v>1030</v>
      </c>
      <c r="C5" s="6" t="n">
        <v>209</v>
      </c>
    </row>
    <row r="6">
      <c r="A6" s="4" t="inlineStr">
        <is>
          <t>Liabilities settled</t>
        </is>
      </c>
      <c r="B6" s="6" t="n">
        <v>-324</v>
      </c>
      <c r="C6" s="6" t="n">
        <v>-1073</v>
      </c>
    </row>
    <row r="7">
      <c r="A7" s="4" t="inlineStr">
        <is>
          <t>Accretion expense</t>
        </is>
      </c>
      <c r="B7" s="6" t="n">
        <v>1131</v>
      </c>
      <c r="C7" s="6" t="n">
        <v>1117</v>
      </c>
      <c r="D7" s="5" t="n">
        <v>1103</v>
      </c>
    </row>
    <row r="8">
      <c r="A8" s="4" t="inlineStr">
        <is>
          <t>Revisions in estimated costs</t>
        </is>
      </c>
      <c r="B8" s="6" t="n">
        <v>-151</v>
      </c>
      <c r="C8" s="6" t="n">
        <v>976</v>
      </c>
    </row>
    <row r="9">
      <c r="A9" s="4" t="inlineStr">
        <is>
          <t>Dispositions</t>
        </is>
      </c>
      <c r="B9" s="6" t="n">
        <v>-53</v>
      </c>
      <c r="C9" s="6" t="n">
        <v>-620</v>
      </c>
    </row>
    <row r="10">
      <c r="A10" s="4" t="inlineStr">
        <is>
          <t>Ending asset retirement obligations</t>
        </is>
      </c>
      <c r="B10" s="6" t="n">
        <v>17717</v>
      </c>
      <c r="C10" s="6" t="n">
        <v>16084</v>
      </c>
      <c r="D10" s="5" t="n">
        <v>15475</v>
      </c>
    </row>
    <row r="11">
      <c r="A11" s="4" t="inlineStr">
        <is>
          <t>Current asset retirement obligations</t>
        </is>
      </c>
      <c r="B11" s="6" t="n">
        <v>340</v>
      </c>
      <c r="C11" s="6" t="n">
        <v>431</v>
      </c>
    </row>
    <row r="12">
      <c r="A12" s="4" t="inlineStr">
        <is>
          <t>Non-current asset retirement obligations</t>
        </is>
      </c>
      <c r="B12" s="5" t="n">
        <v>17377</v>
      </c>
      <c r="C12" s="5" t="n">
        <v>156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 from contracts with customers</t>
        </is>
      </c>
      <c r="B4" s="5" t="n">
        <v>296640</v>
      </c>
      <c r="C4" s="5" t="n">
        <v>492776</v>
      </c>
      <c r="D4" s="5" t="n">
        <v>594737</v>
      </c>
    </row>
    <row r="5">
      <c r="A5" s="4" t="inlineStr">
        <is>
          <t>Gain (loss) on commodity derivative instruments</t>
        </is>
      </c>
      <c r="B5" s="6" t="n">
        <v>46111</v>
      </c>
      <c r="C5" s="6" t="n">
        <v>-4955</v>
      </c>
      <c r="D5" s="6" t="n">
        <v>14831</v>
      </c>
    </row>
    <row r="6">
      <c r="A6" s="4" t="inlineStr">
        <is>
          <t>TOTAL REVENUE</t>
        </is>
      </c>
      <c r="B6" s="6" t="n">
        <v>342751</v>
      </c>
      <c r="C6" s="6" t="n">
        <v>487821</v>
      </c>
      <c r="D6" s="6" t="n">
        <v>609568</v>
      </c>
    </row>
    <row r="7">
      <c r="A7" s="3" t="inlineStr">
        <is>
          <t>OPERATING (INCOME) EXPENSE</t>
        </is>
      </c>
    </row>
    <row r="8">
      <c r="A8" s="4" t="inlineStr">
        <is>
          <t>Lease operating expense</t>
        </is>
      </c>
      <c r="B8" s="6" t="n">
        <v>14022</v>
      </c>
      <c r="C8" s="6" t="n">
        <v>17665</v>
      </c>
    </row>
    <row r="9">
      <c r="A9" s="4" t="inlineStr">
        <is>
          <t>Lease operating expense</t>
        </is>
      </c>
      <c r="D9" s="6" t="n">
        <v>18415</v>
      </c>
    </row>
    <row r="10">
      <c r="A10" s="4" t="inlineStr">
        <is>
          <t>Production costs and ad valorem taxes</t>
        </is>
      </c>
      <c r="B10" s="6" t="n">
        <v>43473</v>
      </c>
      <c r="C10" s="6" t="n">
        <v>60533</v>
      </c>
      <c r="D10" s="6" t="n">
        <v>64364</v>
      </c>
    </row>
    <row r="11">
      <c r="A11" s="4" t="inlineStr">
        <is>
          <t>Exploration expense</t>
        </is>
      </c>
      <c r="B11" s="6" t="n">
        <v>29</v>
      </c>
      <c r="C11" s="6" t="n">
        <v>397</v>
      </c>
      <c r="D11" s="6" t="n">
        <v>7943</v>
      </c>
    </row>
    <row r="12">
      <c r="A12" s="4" t="inlineStr">
        <is>
          <t>Depreciation, depletion, and amortization</t>
        </is>
      </c>
      <c r="B12" s="6" t="n">
        <v>82018</v>
      </c>
      <c r="C12" s="6" t="n">
        <v>109584</v>
      </c>
      <c r="D12" s="6" t="n">
        <v>122653</v>
      </c>
    </row>
    <row r="13">
      <c r="A13" s="4" t="inlineStr">
        <is>
          <t>Impairment of oil and natural gas properties</t>
        </is>
      </c>
      <c r="B13" s="6" t="n">
        <v>51031</v>
      </c>
      <c r="C13" s="6" t="n">
        <v>0</v>
      </c>
      <c r="D13" s="6" t="n">
        <v>0</v>
      </c>
    </row>
    <row r="14">
      <c r="A14" s="4" t="inlineStr">
        <is>
          <t>General and administrative</t>
        </is>
      </c>
      <c r="B14" s="6" t="n">
        <v>42983</v>
      </c>
      <c r="C14" s="6" t="n">
        <v>63353</v>
      </c>
      <c r="D14" s="6" t="n">
        <v>76712</v>
      </c>
    </row>
    <row r="15">
      <c r="A15" s="4" t="inlineStr">
        <is>
          <t>Accretion of asset retirement obligations</t>
        </is>
      </c>
      <c r="B15" s="6" t="n">
        <v>1131</v>
      </c>
      <c r="C15" s="6" t="n">
        <v>1117</v>
      </c>
      <c r="D15" s="6" t="n">
        <v>1103</v>
      </c>
    </row>
    <row r="16">
      <c r="A16" s="4" t="inlineStr">
        <is>
          <t>(Gain) loss on sale of assets, net</t>
        </is>
      </c>
      <c r="B16" s="6" t="n">
        <v>-24045</v>
      </c>
      <c r="C16" s="6" t="n">
        <v>0</v>
      </c>
      <c r="D16" s="6" t="n">
        <v>-3</v>
      </c>
    </row>
    <row r="17">
      <c r="A17" s="4" t="inlineStr">
        <is>
          <t>TOTAL OPERATING EXPENSE</t>
        </is>
      </c>
      <c r="B17" s="6" t="n">
        <v>210642</v>
      </c>
      <c r="C17" s="6" t="n">
        <v>252649</v>
      </c>
      <c r="D17" s="6" t="n">
        <v>291187</v>
      </c>
    </row>
    <row r="18">
      <c r="A18" s="4" t="inlineStr">
        <is>
          <t>INCOME (LOSS) FROM OPERATIONS</t>
        </is>
      </c>
      <c r="B18" s="6" t="n">
        <v>132109</v>
      </c>
      <c r="C18" s="6" t="n">
        <v>235172</v>
      </c>
      <c r="D18" s="6" t="n">
        <v>318381</v>
      </c>
    </row>
    <row r="19">
      <c r="A19" s="3" t="inlineStr">
        <is>
          <t>OTHER INCOME (EXPENSE)</t>
        </is>
      </c>
    </row>
    <row r="20">
      <c r="A20" s="4" t="inlineStr">
        <is>
          <t>Interest and investment income</t>
        </is>
      </c>
      <c r="B20" s="6" t="n">
        <v>35</v>
      </c>
      <c r="C20" s="6" t="n">
        <v>159</v>
      </c>
      <c r="D20" s="6" t="n">
        <v>183</v>
      </c>
    </row>
    <row r="21">
      <c r="A21" s="4" t="inlineStr">
        <is>
          <t>Interest expense</t>
        </is>
      </c>
      <c r="B21" s="6" t="n">
        <v>-10408</v>
      </c>
      <c r="C21" s="6" t="n">
        <v>-21435</v>
      </c>
      <c r="D21" s="6" t="n">
        <v>-20756</v>
      </c>
    </row>
    <row r="22">
      <c r="A22" s="4" t="inlineStr">
        <is>
          <t>Other income (expense)</t>
        </is>
      </c>
      <c r="B22" s="6" t="n">
        <v>83</v>
      </c>
      <c r="C22" s="6" t="n">
        <v>472</v>
      </c>
      <c r="D22" s="6" t="n">
        <v>-2248</v>
      </c>
    </row>
    <row r="23">
      <c r="A23" s="4" t="inlineStr">
        <is>
          <t>TOTAL OTHER EXPENSE</t>
        </is>
      </c>
      <c r="B23" s="6" t="n">
        <v>-10290</v>
      </c>
      <c r="C23" s="6" t="n">
        <v>-20804</v>
      </c>
      <c r="D23" s="6" t="n">
        <v>-22821</v>
      </c>
    </row>
    <row r="24">
      <c r="A24" s="4" t="inlineStr">
        <is>
          <t>NET INCOME (LOSS)</t>
        </is>
      </c>
      <c r="B24" s="6" t="n">
        <v>121819</v>
      </c>
      <c r="C24" s="6" t="n">
        <v>214368</v>
      </c>
      <c r="D24" s="6" t="n">
        <v>295560</v>
      </c>
    </row>
    <row r="25">
      <c r="A25" s="4" t="inlineStr">
        <is>
          <t>Net (income) loss attributable to noncontrolling interests</t>
        </is>
      </c>
      <c r="B25" s="6" t="n">
        <v>0</v>
      </c>
      <c r="C25" s="6" t="n">
        <v>0</v>
      </c>
      <c r="D25" s="6" t="n">
        <v>-24</v>
      </c>
    </row>
    <row r="26">
      <c r="A26" s="4" t="inlineStr">
        <is>
          <t>Distributions on Series A redeemable preferred units</t>
        </is>
      </c>
      <c r="B26" s="6" t="n">
        <v>0</v>
      </c>
      <c r="C26" s="6" t="n">
        <v>0</v>
      </c>
      <c r="D26" s="6" t="n">
        <v>-25</v>
      </c>
    </row>
    <row r="27">
      <c r="A27" s="4" t="inlineStr">
        <is>
          <t>Distributions on Series B cumulative convertible preferred units</t>
        </is>
      </c>
      <c r="B27" s="6" t="n">
        <v>-21000</v>
      </c>
      <c r="C27" s="6" t="n">
        <v>-21000</v>
      </c>
      <c r="D27" s="6" t="n">
        <v>-21000</v>
      </c>
    </row>
    <row r="28">
      <c r="A28" s="4" t="inlineStr">
        <is>
          <t>NET INCOME (LOSS) ATTRIBUTABLE TO THE GENERAL PARTNER AND COMMON AND SUBORDINATED UNITS</t>
        </is>
      </c>
      <c r="B28" s="6" t="n">
        <v>100819</v>
      </c>
      <c r="C28" s="6" t="n">
        <v>193368</v>
      </c>
      <c r="D28" s="6" t="n">
        <v>274511</v>
      </c>
    </row>
    <row r="29">
      <c r="A29" s="3" t="inlineStr">
        <is>
          <t>ALLOCATION OF NET INCOME (LOSS):</t>
        </is>
      </c>
    </row>
    <row r="30">
      <c r="A30" s="4" t="inlineStr">
        <is>
          <t>General partner interest</t>
        </is>
      </c>
      <c r="B30" s="6" t="n">
        <v>0</v>
      </c>
      <c r="C30" s="6" t="n">
        <v>0</v>
      </c>
      <c r="D30" s="6" t="n">
        <v>0</v>
      </c>
    </row>
    <row r="31">
      <c r="A31" s="4" t="inlineStr">
        <is>
          <t>NET INCOME (LOSS) ATTRIBUTABLE TO THE GENERAL PARTNER AND COMMON AND SUBORDINATED UNITS</t>
        </is>
      </c>
      <c r="B31" s="6" t="n">
        <v>100819</v>
      </c>
      <c r="C31" s="6" t="n">
        <v>193368</v>
      </c>
      <c r="D31" s="6" t="n">
        <v>274511</v>
      </c>
    </row>
    <row r="32">
      <c r="A32" s="4" t="inlineStr">
        <is>
          <t>Common Units</t>
        </is>
      </c>
    </row>
    <row r="33">
      <c r="A33" s="3" t="inlineStr">
        <is>
          <t>ALLOCATION OF NET INCOME (LOSS):</t>
        </is>
      </c>
    </row>
    <row r="34">
      <c r="A34" s="4" t="inlineStr">
        <is>
          <t>Allocation of loss</t>
        </is>
      </c>
      <c r="B34" s="5" t="n">
        <v>100819</v>
      </c>
      <c r="C34" s="5" t="n">
        <v>169375</v>
      </c>
      <c r="D34" s="5" t="n">
        <v>154662</v>
      </c>
    </row>
    <row r="35">
      <c r="A35" s="3" t="inlineStr">
        <is>
          <t>NET INCOME (LOSS) ATTRIBUTABLE TO LIMITED PARTNERS PER COMMON AND SUBORDINATED UNIT:</t>
        </is>
      </c>
    </row>
    <row r="36">
      <c r="A36" s="4" t="inlineStr">
        <is>
          <t>Per unit (basic) (in usd per share)</t>
        </is>
      </c>
      <c r="B36" s="7" t="n">
        <v>0.49</v>
      </c>
      <c r="C36" s="7" t="n">
        <v>1.01</v>
      </c>
      <c r="D36" s="7" t="n">
        <v>1.46</v>
      </c>
    </row>
    <row r="37">
      <c r="A37" s="4" t="inlineStr">
        <is>
          <t>Weighted average units outstanding, basic (in shares)</t>
        </is>
      </c>
      <c r="B37" s="6" t="n">
        <v>206705</v>
      </c>
      <c r="C37" s="6" t="n">
        <v>168230</v>
      </c>
      <c r="D37" s="6" t="n">
        <v>106064</v>
      </c>
    </row>
    <row r="38">
      <c r="A38" s="4" t="inlineStr">
        <is>
          <t>Per unit (diluted) (in usd per share)</t>
        </is>
      </c>
      <c r="B38" s="7" t="n">
        <v>0.49</v>
      </c>
      <c r="C38" s="7" t="n">
        <v>1.01</v>
      </c>
      <c r="D38" s="7" t="n">
        <v>1.45</v>
      </c>
    </row>
    <row r="39">
      <c r="A39" s="4" t="inlineStr">
        <is>
          <t>Weighted average units outstanding, diluted (in shares)</t>
        </is>
      </c>
      <c r="B39" s="6" t="n">
        <v>206819</v>
      </c>
      <c r="C39" s="6" t="n">
        <v>168376</v>
      </c>
      <c r="D39" s="6" t="n">
        <v>121264</v>
      </c>
    </row>
    <row r="40">
      <c r="A40" s="4" t="inlineStr">
        <is>
          <t>Subordinated Units</t>
        </is>
      </c>
    </row>
    <row r="41">
      <c r="A41" s="3" t="inlineStr">
        <is>
          <t>ALLOCATION OF NET INCOME (LOSS):</t>
        </is>
      </c>
    </row>
    <row r="42">
      <c r="A42" s="4" t="inlineStr">
        <is>
          <t>Allocation of loss</t>
        </is>
      </c>
      <c r="B42" s="5" t="n">
        <v>0</v>
      </c>
      <c r="C42" s="5" t="n">
        <v>23993</v>
      </c>
      <c r="D42" s="5" t="n">
        <v>119849</v>
      </c>
    </row>
    <row r="43">
      <c r="A43" s="3" t="inlineStr">
        <is>
          <t>NET INCOME (LOSS) ATTRIBUTABLE TO LIMITED PARTNERS PER COMMON AND SUBORDINATED UNIT:</t>
        </is>
      </c>
    </row>
    <row r="44">
      <c r="A44" s="4" t="inlineStr">
        <is>
          <t>Per unit (basic) (in usd per share)</t>
        </is>
      </c>
      <c r="B44" s="5" t="n">
        <v>0</v>
      </c>
      <c r="C44" s="7" t="n">
        <v>0.64</v>
      </c>
      <c r="D44" s="7" t="n">
        <v>1.25</v>
      </c>
    </row>
    <row r="45">
      <c r="A45" s="4" t="inlineStr">
        <is>
          <t>Weighted average units outstanding, basic (in shares)</t>
        </is>
      </c>
      <c r="B45" s="6" t="n">
        <v>0</v>
      </c>
      <c r="C45" s="6" t="n">
        <v>37740</v>
      </c>
      <c r="D45" s="6" t="n">
        <v>96099</v>
      </c>
    </row>
    <row r="46">
      <c r="A46" s="4" t="inlineStr">
        <is>
          <t>Per unit (diluted) (in usd per share)</t>
        </is>
      </c>
      <c r="B46" s="5" t="n">
        <v>0</v>
      </c>
      <c r="C46" s="7" t="n">
        <v>0.64</v>
      </c>
      <c r="D46" s="7" t="n">
        <v>1.25</v>
      </c>
    </row>
    <row r="47">
      <c r="A47" s="4" t="inlineStr">
        <is>
          <t>Weighted average units outstanding, diluted (in shares)</t>
        </is>
      </c>
      <c r="B47" s="6" t="n">
        <v>0</v>
      </c>
      <c r="C47" s="6" t="n">
        <v>37740</v>
      </c>
      <c r="D47" s="6" t="n">
        <v>96346</v>
      </c>
    </row>
    <row r="48">
      <c r="A48" s="4" t="inlineStr">
        <is>
          <t>Crude Oil</t>
        </is>
      </c>
    </row>
    <row r="49">
      <c r="A49" s="3" t="inlineStr">
        <is>
          <t>REVENUE</t>
        </is>
      </c>
    </row>
    <row r="50">
      <c r="A50" s="4" t="inlineStr">
        <is>
          <t>Revenue from contracts with customers</t>
        </is>
      </c>
      <c r="B50" s="5" t="n">
        <v>148631</v>
      </c>
      <c r="C50" s="5" t="n">
        <v>263678</v>
      </c>
      <c r="D50" s="5" t="n">
        <v>310278</v>
      </c>
    </row>
    <row r="51">
      <c r="A51" s="4" t="inlineStr">
        <is>
          <t>Natural Gas</t>
        </is>
      </c>
    </row>
    <row r="52">
      <c r="A52" s="3" t="inlineStr">
        <is>
          <t>REVENUE</t>
        </is>
      </c>
    </row>
    <row r="53">
      <c r="A53" s="4" t="inlineStr">
        <is>
          <t>Revenue from contracts with customers</t>
        </is>
      </c>
      <c r="B53" s="6" t="n">
        <v>138926</v>
      </c>
      <c r="C53" s="6" t="n">
        <v>199265</v>
      </c>
      <c r="D53" s="6" t="n">
        <v>248243</v>
      </c>
    </row>
    <row r="54">
      <c r="A54" s="4" t="inlineStr">
        <is>
          <t>Real Estate</t>
        </is>
      </c>
    </row>
    <row r="55">
      <c r="A55" s="3" t="inlineStr">
        <is>
          <t>REVENUE</t>
        </is>
      </c>
    </row>
    <row r="56">
      <c r="A56" s="4" t="inlineStr">
        <is>
          <t>Revenue from contracts with customers</t>
        </is>
      </c>
      <c r="B56" s="5" t="n">
        <v>9083</v>
      </c>
      <c r="C56" s="5" t="n">
        <v>29833</v>
      </c>
      <c r="D56" s="5" t="n">
        <v>36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il and Natural Gas Properties - Divestitures (Details) - USD ($) $ in Thousands</t>
        </is>
      </c>
      <c r="B1" s="2" t="inlineStr">
        <is>
          <t>Jul. 01, 2020</t>
        </is>
      </c>
      <c r="C1" s="2" t="inlineStr">
        <is>
          <t>May 01, 2020</t>
        </is>
      </c>
      <c r="D1" s="2" t="inlineStr">
        <is>
          <t>Sep. 30, 2020</t>
        </is>
      </c>
      <c r="E1" s="2" t="inlineStr">
        <is>
          <t>Dec. 31, 2020</t>
        </is>
      </c>
      <c r="F1" s="2" t="inlineStr">
        <is>
          <t>Dec. 31, 2019</t>
        </is>
      </c>
      <c r="G1" s="2" t="inlineStr">
        <is>
          <t>Dec. 31, 2018</t>
        </is>
      </c>
    </row>
    <row r="2">
      <c r="A2" s="3" t="inlineStr">
        <is>
          <t>Business Acquisition [Line Items]</t>
        </is>
      </c>
    </row>
    <row r="3">
      <c r="A3" s="4" t="inlineStr">
        <is>
          <t>Total book value of assets</t>
        </is>
      </c>
      <c r="B3" s="5" t="n">
        <v>126600</v>
      </c>
    </row>
    <row r="4">
      <c r="A4" s="4" t="inlineStr">
        <is>
          <t>Gain on sale of assets, net</t>
        </is>
      </c>
      <c r="E4" s="5" t="n">
        <v>24045</v>
      </c>
      <c r="F4" s="5" t="n">
        <v>0</v>
      </c>
      <c r="G4" s="5" t="n">
        <v>3</v>
      </c>
    </row>
    <row r="5">
      <c r="A5" s="4" t="inlineStr">
        <is>
          <t>Disposal Group, Held-for-sale, Not Discontinued Operations | Permian Basin</t>
        </is>
      </c>
    </row>
    <row r="6">
      <c r="A6" s="3" t="inlineStr">
        <is>
          <t>Business Acquisition [Line Items]</t>
        </is>
      </c>
    </row>
    <row r="7">
      <c r="A7" s="4" t="inlineStr">
        <is>
          <t>Proceeds from sale of property</t>
        </is>
      </c>
      <c r="D7" s="5" t="n">
        <v>150600</v>
      </c>
    </row>
    <row r="8">
      <c r="A8" s="4" t="inlineStr">
        <is>
          <t>Disposal Group, Held-for-sale, Not Discontinued Operations | Divestiture A | Midland County, Texas</t>
        </is>
      </c>
    </row>
    <row r="9">
      <c r="A9" s="3" t="inlineStr">
        <is>
          <t>Business Acquisition [Line Items]</t>
        </is>
      </c>
    </row>
    <row r="10">
      <c r="A10" s="4" t="inlineStr">
        <is>
          <t>Proceeds from sale of property</t>
        </is>
      </c>
      <c r="C10" s="5" t="n">
        <v>54500</v>
      </c>
    </row>
    <row r="11">
      <c r="A11" s="4" t="inlineStr">
        <is>
          <t>Disposal Group, Held-for-sale, Not Discontinued Operations | Divestiture B | Midland County, Texas</t>
        </is>
      </c>
    </row>
    <row r="12">
      <c r="A12" s="3" t="inlineStr">
        <is>
          <t>Business Acquisition [Line Items]</t>
        </is>
      </c>
    </row>
    <row r="13">
      <c r="A13" s="4" t="inlineStr">
        <is>
          <t>Proceeds from sale of property</t>
        </is>
      </c>
      <c r="B13" s="5" t="n">
        <v>96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Natural Gas Properties - 2019 Acquisitions (Details) - USD ($) $ in Thousands</t>
        </is>
      </c>
      <c r="B1" s="2" t="inlineStr">
        <is>
          <t>12 Months Ended</t>
        </is>
      </c>
    </row>
    <row r="2">
      <c r="B2" s="2" t="inlineStr">
        <is>
          <t>Dec. 31, 2019</t>
        </is>
      </c>
      <c r="C2" s="2" t="inlineStr">
        <is>
          <t>Dec. 31, 2018</t>
        </is>
      </c>
    </row>
    <row r="3">
      <c r="A3" s="3" t="inlineStr">
        <is>
          <t>Business Acquisition [Line Items]</t>
        </is>
      </c>
    </row>
    <row r="4">
      <c r="A4" s="4" t="inlineStr">
        <is>
          <t>Business combination, consideration transferred</t>
        </is>
      </c>
      <c r="B4" s="5" t="n">
        <v>44000</v>
      </c>
      <c r="C4" s="5" t="n">
        <v>149900</v>
      </c>
    </row>
    <row r="5">
      <c r="A5" s="4" t="inlineStr">
        <is>
          <t>Acquisition-related costs</t>
        </is>
      </c>
      <c r="B5" s="6" t="n">
        <v>100</v>
      </c>
      <c r="C5" s="6" t="n">
        <v>200</v>
      </c>
    </row>
    <row r="6">
      <c r="A6" s="4" t="inlineStr">
        <is>
          <t>Issuance of common units, net of offering costs</t>
        </is>
      </c>
      <c r="B6" s="6" t="n">
        <v>-43</v>
      </c>
      <c r="C6" s="6" t="n">
        <v>40537</v>
      </c>
    </row>
    <row r="7">
      <c r="A7" s="4" t="inlineStr">
        <is>
          <t>East Texas</t>
        </is>
      </c>
    </row>
    <row r="8">
      <c r="A8" s="3" t="inlineStr">
        <is>
          <t>Business Acquisition [Line Items]</t>
        </is>
      </c>
    </row>
    <row r="9">
      <c r="A9" s="4" t="inlineStr">
        <is>
          <t>Asset acquisition payments to acquire oil mineral and royalty interests</t>
        </is>
      </c>
      <c r="B9" s="6" t="n">
        <v>31600</v>
      </c>
      <c r="C9" s="5" t="n">
        <v>58200</v>
      </c>
    </row>
    <row r="10">
      <c r="A10" s="4" t="inlineStr">
        <is>
          <t>2019 Acquisitions</t>
        </is>
      </c>
    </row>
    <row r="11">
      <c r="A11" s="3" t="inlineStr">
        <is>
          <t>Business Acquisition [Line Items]</t>
        </is>
      </c>
    </row>
    <row r="12">
      <c r="A12" s="4" t="inlineStr">
        <is>
          <t>Asset acquisition payments to acquire oil mineral and royalty interests</t>
        </is>
      </c>
      <c r="B12" s="6" t="n">
        <v>30700</v>
      </c>
    </row>
    <row r="13">
      <c r="A13" s="4" t="inlineStr">
        <is>
          <t>Issuance of common units, net of offering costs</t>
        </is>
      </c>
      <c r="B13" s="5" t="n">
        <v>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il and Natural Gas Properties - Schedule of Fair Values of the Assets Acquired (Details) - USD ($) $ in Thousands</t>
        </is>
      </c>
      <c r="B1" s="2" t="inlineStr">
        <is>
          <t>1 Months Ended</t>
        </is>
      </c>
      <c r="K1" s="2" t="inlineStr">
        <is>
          <t>12 Months Ended</t>
        </is>
      </c>
    </row>
    <row r="2">
      <c r="B2" s="2" t="inlineStr">
        <is>
          <t>Jun. 30, 2019</t>
        </is>
      </c>
      <c r="C2" s="2" t="inlineStr">
        <is>
          <t>Mar. 31, 2019</t>
        </is>
      </c>
      <c r="D2" s="2" t="inlineStr">
        <is>
          <t>Feb. 28, 2019</t>
        </is>
      </c>
      <c r="E2" s="2" t="inlineStr">
        <is>
          <t>Nov. 30, 2018</t>
        </is>
      </c>
      <c r="F2" s="2" t="inlineStr">
        <is>
          <t>Sep. 30, 2018</t>
        </is>
      </c>
      <c r="G2" s="2" t="inlineStr">
        <is>
          <t>Aug. 31, 2018</t>
        </is>
      </c>
      <c r="H2" s="2" t="inlineStr">
        <is>
          <t>Jul. 31, 2018</t>
        </is>
      </c>
      <c r="I2" s="2" t="inlineStr">
        <is>
          <t>Jun. 30, 2018</t>
        </is>
      </c>
      <c r="J2" s="2" t="inlineStr">
        <is>
          <t>Mar. 31, 2018</t>
        </is>
      </c>
      <c r="K2" s="2" t="inlineStr">
        <is>
          <t>Dec. 31, 2020</t>
        </is>
      </c>
      <c r="L2" s="2" t="inlineStr">
        <is>
          <t>Dec. 31, 2019</t>
        </is>
      </c>
      <c r="M2" s="2" t="inlineStr">
        <is>
          <t>Dec. 31, 2018</t>
        </is>
      </c>
    </row>
    <row r="3">
      <c r="A3" s="3" t="inlineStr">
        <is>
          <t>Business Acquisition [Line Items]</t>
        </is>
      </c>
    </row>
    <row r="4">
      <c r="A4" s="4" t="inlineStr">
        <is>
          <t>Proved</t>
        </is>
      </c>
      <c r="K4" s="5" t="n">
        <v>0</v>
      </c>
      <c r="L4" s="5" t="n">
        <v>2288</v>
      </c>
      <c r="M4" s="5" t="n">
        <v>13438</v>
      </c>
    </row>
    <row r="5">
      <c r="A5" s="4" t="inlineStr">
        <is>
          <t>Unproved</t>
        </is>
      </c>
      <c r="K5" s="5" t="n">
        <v>28</v>
      </c>
      <c r="L5" s="6" t="n">
        <v>41643</v>
      </c>
      <c r="M5" s="6" t="n">
        <v>136079</v>
      </c>
    </row>
    <row r="6">
      <c r="A6" s="4" t="inlineStr">
        <is>
          <t>2019 Acquisitions</t>
        </is>
      </c>
    </row>
    <row r="7">
      <c r="A7" s="3" t="inlineStr">
        <is>
          <t>Business Acquisition [Line Items]</t>
        </is>
      </c>
    </row>
    <row r="8">
      <c r="A8" s="4" t="inlineStr">
        <is>
          <t>Cash</t>
        </is>
      </c>
      <c r="B8" s="5" t="n">
        <v>3795</v>
      </c>
    </row>
    <row r="9">
      <c r="A9" s="4" t="inlineStr">
        <is>
          <t>Permian Basin | 2019 Acquisitions</t>
        </is>
      </c>
    </row>
    <row r="10">
      <c r="A10" s="3" t="inlineStr">
        <is>
          <t>Business Acquisition [Line Items]</t>
        </is>
      </c>
    </row>
    <row r="11">
      <c r="A11" s="4" t="inlineStr">
        <is>
          <t>Proved</t>
        </is>
      </c>
      <c r="B11" s="6" t="n">
        <v>527</v>
      </c>
      <c r="C11" s="5" t="n">
        <v>24</v>
      </c>
      <c r="D11" s="5" t="n">
        <v>173</v>
      </c>
      <c r="L11" s="6" t="n">
        <v>724</v>
      </c>
    </row>
    <row r="12">
      <c r="A12" s="4" t="inlineStr">
        <is>
          <t>Unproved</t>
        </is>
      </c>
      <c r="B12" s="6" t="n">
        <v>3268</v>
      </c>
      <c r="C12" s="6" t="n">
        <v>0</v>
      </c>
      <c r="D12" s="6" t="n">
        <v>8437</v>
      </c>
      <c r="L12" s="6" t="n">
        <v>11705</v>
      </c>
    </row>
    <row r="13">
      <c r="A13" s="4" t="inlineStr">
        <is>
          <t>Net Working Capital</t>
        </is>
      </c>
      <c r="B13" s="6" t="n">
        <v>0</v>
      </c>
      <c r="C13" s="6" t="n">
        <v>0</v>
      </c>
      <c r="D13" s="6" t="n">
        <v>1</v>
      </c>
      <c r="L13" s="6" t="n">
        <v>1</v>
      </c>
    </row>
    <row r="14">
      <c r="A14" s="4" t="inlineStr">
        <is>
          <t>Total Fair Value</t>
        </is>
      </c>
      <c r="B14" s="5" t="n">
        <v>3795</v>
      </c>
      <c r="C14" s="6" t="n">
        <v>24</v>
      </c>
      <c r="D14" s="6" t="n">
        <v>8611</v>
      </c>
      <c r="L14" s="6" t="n">
        <v>12430</v>
      </c>
    </row>
    <row r="15">
      <c r="A15" s="4" t="inlineStr">
        <is>
          <t>Cash</t>
        </is>
      </c>
      <c r="C15" s="5" t="n">
        <v>24</v>
      </c>
      <c r="D15" s="5" t="n">
        <v>8611</v>
      </c>
      <c r="L15" s="5" t="n">
        <v>12430</v>
      </c>
    </row>
    <row r="16">
      <c r="A16" s="4" t="inlineStr">
        <is>
          <t>Permian Basin | 2018 Acquisitions</t>
        </is>
      </c>
    </row>
    <row r="17">
      <c r="A17" s="3" t="inlineStr">
        <is>
          <t>Business Acquisition [Line Items]</t>
        </is>
      </c>
    </row>
    <row r="18">
      <c r="A18" s="4" t="inlineStr">
        <is>
          <t>Proved</t>
        </is>
      </c>
      <c r="E18" s="5" t="n">
        <v>1166</v>
      </c>
      <c r="F18" s="5" t="n">
        <v>1176</v>
      </c>
      <c r="G18" s="5" t="n">
        <v>5000</v>
      </c>
      <c r="H18" s="5" t="n">
        <v>4349</v>
      </c>
      <c r="I18" s="5" t="n">
        <v>883</v>
      </c>
      <c r="J18" s="5" t="n">
        <v>984</v>
      </c>
      <c r="M18" s="6" t="n">
        <v>13558</v>
      </c>
    </row>
    <row r="19">
      <c r="A19" s="4" t="inlineStr">
        <is>
          <t>Unproved</t>
        </is>
      </c>
      <c r="E19" s="6" t="n">
        <v>0</v>
      </c>
      <c r="F19" s="6" t="n">
        <v>0</v>
      </c>
      <c r="G19" s="6" t="n">
        <v>34673</v>
      </c>
      <c r="H19" s="6" t="n">
        <v>7944</v>
      </c>
      <c r="I19" s="6" t="n">
        <v>13688</v>
      </c>
      <c r="J19" s="6" t="n">
        <v>21452</v>
      </c>
      <c r="M19" s="6" t="n">
        <v>77757</v>
      </c>
    </row>
    <row r="20">
      <c r="A20" s="4" t="inlineStr">
        <is>
          <t>Net Working Capital</t>
        </is>
      </c>
      <c r="E20" s="6" t="n">
        <v>0</v>
      </c>
      <c r="F20" s="6" t="n">
        <v>0</v>
      </c>
      <c r="G20" s="6" t="n">
        <v>74</v>
      </c>
      <c r="H20" s="6" t="n">
        <v>215</v>
      </c>
      <c r="I20" s="6" t="n">
        <v>8</v>
      </c>
      <c r="J20" s="6" t="n">
        <v>133</v>
      </c>
      <c r="M20" s="6" t="n">
        <v>430</v>
      </c>
    </row>
    <row r="21">
      <c r="A21" s="4" t="inlineStr">
        <is>
          <t>Total Fair Value</t>
        </is>
      </c>
      <c r="E21" s="6" t="n">
        <v>1166</v>
      </c>
      <c r="F21" s="6" t="n">
        <v>1176</v>
      </c>
      <c r="G21" s="6" t="n">
        <v>39747</v>
      </c>
      <c r="H21" s="6" t="n">
        <v>12508</v>
      </c>
      <c r="I21" s="6" t="n">
        <v>14579</v>
      </c>
      <c r="J21" s="6" t="n">
        <v>22569</v>
      </c>
      <c r="M21" s="6" t="n">
        <v>91745</v>
      </c>
    </row>
    <row r="22">
      <c r="A22" s="4" t="inlineStr">
        <is>
          <t>Cash</t>
        </is>
      </c>
      <c r="E22" s="6" t="n">
        <v>1166</v>
      </c>
      <c r="F22" s="6" t="n">
        <v>1176</v>
      </c>
      <c r="G22" s="6" t="n">
        <v>26461</v>
      </c>
      <c r="H22" s="6" t="n">
        <v>3764</v>
      </c>
      <c r="I22" s="6" t="n">
        <v>14579</v>
      </c>
      <c r="J22" s="6" t="n">
        <v>22569</v>
      </c>
      <c r="M22" s="6" t="n">
        <v>69715</v>
      </c>
    </row>
    <row r="23">
      <c r="A23" s="4" t="inlineStr">
        <is>
          <t>Fair Value of Common Units Issued</t>
        </is>
      </c>
      <c r="E23" s="5" t="n">
        <v>0</v>
      </c>
      <c r="F23" s="5" t="n">
        <v>0</v>
      </c>
      <c r="G23" s="5" t="n">
        <v>13286</v>
      </c>
      <c r="H23" s="5" t="n">
        <v>8744</v>
      </c>
      <c r="I23" s="5" t="n">
        <v>0</v>
      </c>
      <c r="J23" s="5" t="n">
        <v>0</v>
      </c>
      <c r="M23" s="5" t="n">
        <v>22030</v>
      </c>
    </row>
  </sheetData>
  <mergeCells count="3">
    <mergeCell ref="A1:A2"/>
    <mergeCell ref="B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perties - 2018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Business combination, consideration transferred</t>
        </is>
      </c>
      <c r="C4" s="5" t="n">
        <v>44000</v>
      </c>
      <c r="D4" s="5" t="n">
        <v>149900</v>
      </c>
    </row>
    <row r="5">
      <c r="A5" s="4" t="inlineStr">
        <is>
          <t>Acquisition-related costs</t>
        </is>
      </c>
      <c r="C5" s="6" t="n">
        <v>100</v>
      </c>
      <c r="D5" s="6" t="n">
        <v>200</v>
      </c>
    </row>
    <row r="6">
      <c r="A6" s="4" t="inlineStr">
        <is>
          <t>Issuance of common units, net of offering costs</t>
        </is>
      </c>
      <c r="C6" s="6" t="n">
        <v>-43</v>
      </c>
      <c r="D6" s="6" t="n">
        <v>40537</v>
      </c>
    </row>
    <row r="7">
      <c r="A7" s="4" t="inlineStr">
        <is>
          <t>Payments to noncontrolling interests</t>
        </is>
      </c>
      <c r="B7" s="5" t="n">
        <v>0</v>
      </c>
      <c r="C7" s="6" t="n">
        <v>0</v>
      </c>
      <c r="D7" s="6" t="n">
        <v>1706</v>
      </c>
    </row>
    <row r="8">
      <c r="A8" s="4" t="inlineStr">
        <is>
          <t>East Texas</t>
        </is>
      </c>
    </row>
    <row r="9">
      <c r="A9" s="3" t="inlineStr">
        <is>
          <t>Business Acquisition [Line Items]</t>
        </is>
      </c>
    </row>
    <row r="10">
      <c r="A10" s="4" t="inlineStr">
        <is>
          <t>Asset acquisition payments to acquire oil mineral and royalty interests</t>
        </is>
      </c>
      <c r="C10" s="5" t="n">
        <v>31600</v>
      </c>
      <c r="D10" s="6" t="n">
        <v>58200</v>
      </c>
    </row>
    <row r="11">
      <c r="A11" s="4" t="inlineStr">
        <is>
          <t>2018 Acquisitions</t>
        </is>
      </c>
    </row>
    <row r="12">
      <c r="A12" s="3" t="inlineStr">
        <is>
          <t>Business Acquisition [Line Items]</t>
        </is>
      </c>
    </row>
    <row r="13">
      <c r="A13" s="4" t="inlineStr">
        <is>
          <t>Asset acquisition payments to acquire oil mineral and royalty interests</t>
        </is>
      </c>
      <c r="D13" s="6" t="n">
        <v>57600</v>
      </c>
    </row>
    <row r="14">
      <c r="A14" s="4" t="inlineStr">
        <is>
          <t>Issuance of common units, net of offering costs</t>
        </is>
      </c>
      <c r="D14" s="6" t="n">
        <v>600</v>
      </c>
    </row>
    <row r="15">
      <c r="A15" s="4" t="inlineStr">
        <is>
          <t>Payments to noncontrolling interests</t>
        </is>
      </c>
      <c r="D15" s="5" t="n">
        <v>17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25" customWidth="1" min="6" max="6"/>
  </cols>
  <sheetData>
    <row r="1">
      <c r="A1" s="1" t="inlineStr">
        <is>
          <t>Oil and Natural Gas Properties - Additional Information (Details) $ in Thousands</t>
        </is>
      </c>
      <c r="B1" s="2" t="inlineStr">
        <is>
          <t>Jan. 18, 2021well</t>
        </is>
      </c>
      <c r="C1" s="2" t="inlineStr">
        <is>
          <t>Dec. 31, 2020USD ($)well</t>
        </is>
      </c>
      <c r="D1" s="2" t="inlineStr">
        <is>
          <t>Dec. 31, 2019USD ($)</t>
        </is>
      </c>
      <c r="E1" s="2" t="inlineStr">
        <is>
          <t>Dec. 31, 2018USD ($)</t>
        </is>
      </c>
      <c r="F1" s="2" t="inlineStr">
        <is>
          <t>Dec. 31, 2017arrangement</t>
        </is>
      </c>
    </row>
    <row r="2">
      <c r="A2" s="3" t="inlineStr">
        <is>
          <t>Business Acquisition [Line Items]</t>
        </is>
      </c>
    </row>
    <row r="3">
      <c r="A3" s="4" t="inlineStr">
        <is>
          <t>Number of arrangements | arrangement</t>
        </is>
      </c>
      <c r="F3" s="6" t="n">
        <v>2</v>
      </c>
    </row>
    <row r="4">
      <c r="A4" s="4" t="inlineStr">
        <is>
          <t>Impairment of oil and natural gas properties | $</t>
        </is>
      </c>
      <c r="C4" s="5" t="n">
        <v>51031</v>
      </c>
      <c r="D4" s="5" t="n">
        <v>0</v>
      </c>
      <c r="E4" s="5" t="n">
        <v>0</v>
      </c>
    </row>
    <row r="5">
      <c r="A5" s="4" t="inlineStr">
        <is>
          <t>Angelina County, Texas | XTO Completions Agreement</t>
        </is>
      </c>
    </row>
    <row r="6">
      <c r="A6" s="3" t="inlineStr">
        <is>
          <t>Business Acquisition [Line Items]</t>
        </is>
      </c>
    </row>
    <row r="7">
      <c r="A7" s="4" t="inlineStr">
        <is>
          <t>Number of drilled but uncompleted wells</t>
        </is>
      </c>
      <c r="C7" s="6" t="n">
        <v>13</v>
      </c>
    </row>
    <row r="8">
      <c r="A8" s="4" t="inlineStr">
        <is>
          <t>Angelina County, Texas | XTO Completions Agreement | Subsequent Event</t>
        </is>
      </c>
    </row>
    <row r="9">
      <c r="A9" s="3" t="inlineStr">
        <is>
          <t>Business Acquisition [Line Items]</t>
        </is>
      </c>
    </row>
    <row r="10">
      <c r="A10" s="4" t="inlineStr">
        <is>
          <t>Number of drilled but uncompleted wells, turned to sales</t>
        </is>
      </c>
      <c r="B10" s="6"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8" customWidth="1" min="3" max="3"/>
  </cols>
  <sheetData>
    <row r="1">
      <c r="A1" s="1" t="inlineStr">
        <is>
          <t>Oil and Natural Gas Properties - Canaan Farmout (Details) - Angelina County, Texas - Farmout Agreement</t>
        </is>
      </c>
      <c r="B1" s="2" t="inlineStr">
        <is>
          <t>1 Months Ended</t>
        </is>
      </c>
      <c r="C1" s="2" t="inlineStr">
        <is>
          <t>12 Months Ended</t>
        </is>
      </c>
    </row>
    <row r="2">
      <c r="B2" s="2" t="inlineStr">
        <is>
          <t>Feb. 28, 2017wellphase</t>
        </is>
      </c>
      <c r="C2" s="2" t="inlineStr">
        <is>
          <t>Dec. 31, 2020well</t>
        </is>
      </c>
    </row>
    <row r="3">
      <c r="A3" s="3" t="inlineStr">
        <is>
          <t>Business Acquisition [Line Items]</t>
        </is>
      </c>
    </row>
    <row r="4">
      <c r="A4" s="4" t="inlineStr">
        <is>
          <t>Ownership interest, acreage, percent</t>
        </is>
      </c>
      <c r="B4" s="4" t="inlineStr">
        <is>
          <t>50.00%</t>
        </is>
      </c>
    </row>
    <row r="5">
      <c r="A5" s="4" t="inlineStr">
        <is>
          <t>Asset acquisition, number of phases | phase</t>
        </is>
      </c>
      <c r="B5" s="6" t="n">
        <v>3</v>
      </c>
    </row>
    <row r="6">
      <c r="A6" s="4" t="inlineStr">
        <is>
          <t>Exploratory wells, expected to be drilled</t>
        </is>
      </c>
      <c r="C6" s="6" t="n">
        <v>37</v>
      </c>
    </row>
    <row r="7">
      <c r="A7" s="4" t="inlineStr">
        <is>
          <t>Exploratory wells, additional wells to be drilled</t>
        </is>
      </c>
      <c r="B7" s="6" t="n">
        <v>20</v>
      </c>
    </row>
    <row r="8">
      <c r="A8" s="4" t="inlineStr">
        <is>
          <t>Canaan Resource Partners</t>
        </is>
      </c>
    </row>
    <row r="9">
      <c r="A9" s="3" t="inlineStr">
        <is>
          <t>Business Acquisition [Line Items]</t>
        </is>
      </c>
    </row>
    <row r="10">
      <c r="A10" s="4" t="inlineStr">
        <is>
          <t>Asset acquisition, funding requirements, drilling and completion costs, percent</t>
        </is>
      </c>
      <c r="B10" s="4" t="inlineStr">
        <is>
          <t>80.00%</t>
        </is>
      </c>
    </row>
    <row r="11">
      <c r="A11" s="4" t="inlineStr">
        <is>
          <t>Asset acquisition, ownership interest in wells, percent</t>
        </is>
      </c>
      <c r="B11" s="4" t="inlineStr">
        <is>
          <t>80.00%</t>
        </is>
      </c>
    </row>
    <row r="12">
      <c r="A12" s="4" t="inlineStr">
        <is>
          <t>Asset acquisition, ownership interest, gross, percent</t>
        </is>
      </c>
      <c r="B12" s="4" t="inlineStr">
        <is>
          <t>40.00%</t>
        </is>
      </c>
    </row>
    <row r="13">
      <c r="A13" s="4" t="inlineStr">
        <is>
          <t>Asset acquisition, third phase, ownership interest In additional wells, percent</t>
        </is>
      </c>
      <c r="B13" s="4" t="inlineStr">
        <is>
          <t>40.00%</t>
        </is>
      </c>
    </row>
    <row r="14">
      <c r="A14" s="4" t="inlineStr">
        <is>
          <t>Asset acquisition, third phase, ownership interest in additional wells, gross, percent</t>
        </is>
      </c>
      <c r="B14" s="4" t="inlineStr">
        <is>
          <t>20.00%</t>
        </is>
      </c>
    </row>
    <row r="15">
      <c r="A15" s="4" t="inlineStr">
        <is>
          <t>Asset acquisition, third phase, funding requirements, drilling and completion costs, percent</t>
        </is>
      </c>
      <c r="B15" s="4" t="inlineStr">
        <is>
          <t>4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25" customWidth="1" min="5" max="5"/>
    <col width="21" customWidth="1" min="6" max="6"/>
  </cols>
  <sheetData>
    <row r="1">
      <c r="A1" s="1" t="inlineStr">
        <is>
          <t>Oil and Natural Gas Properties - Pivotal Farmout (Details) - Farmout Agreement $ in Millions</t>
        </is>
      </c>
      <c r="B1" s="2" t="inlineStr">
        <is>
          <t>Nov. 21, 2017well</t>
        </is>
      </c>
      <c r="C1" s="2" t="inlineStr">
        <is>
          <t>Nov. 30, 2017</t>
        </is>
      </c>
      <c r="D1" s="2" t="inlineStr">
        <is>
          <t>Sep. 30, 2020well</t>
        </is>
      </c>
      <c r="E1" s="2" t="inlineStr">
        <is>
          <t>Dec. 31, 2020USD ($)well</t>
        </is>
      </c>
      <c r="F1" s="2" t="inlineStr">
        <is>
          <t>Dec. 31, 2019USD ($)</t>
        </is>
      </c>
    </row>
    <row r="2">
      <c r="A2" s="4" t="inlineStr">
        <is>
          <t>Angelina County, Texas</t>
        </is>
      </c>
    </row>
    <row r="3">
      <c r="A3" s="3" t="inlineStr">
        <is>
          <t>Business Acquisition [Line Items]</t>
        </is>
      </c>
    </row>
    <row r="4">
      <c r="A4" s="4" t="inlineStr">
        <is>
          <t>Exploratory wells, expected to be drilled</t>
        </is>
      </c>
      <c r="E4" s="6" t="n">
        <v>37</v>
      </c>
    </row>
    <row r="5">
      <c r="A5" s="4" t="inlineStr">
        <is>
          <t>Pivotal | San Augustine County, Texas</t>
        </is>
      </c>
    </row>
    <row r="6">
      <c r="A6" s="3" t="inlineStr">
        <is>
          <t>Business Acquisition [Line Items]</t>
        </is>
      </c>
    </row>
    <row r="7">
      <c r="A7" s="4" t="inlineStr">
        <is>
          <t>Exploratory wells, expected to be drilled</t>
        </is>
      </c>
      <c r="B7" s="6" t="n">
        <v>80</v>
      </c>
      <c r="D7" s="6" t="n">
        <v>4</v>
      </c>
    </row>
    <row r="8">
      <c r="A8" s="4" t="inlineStr">
        <is>
          <t>Number of wells</t>
        </is>
      </c>
      <c r="E8" s="6" t="n">
        <v>68</v>
      </c>
    </row>
    <row r="9">
      <c r="A9" s="4" t="inlineStr">
        <is>
          <t>Exploratory wells, expected to be drilled per year</t>
        </is>
      </c>
      <c r="D9" s="6" t="n">
        <v>15</v>
      </c>
    </row>
    <row r="10">
      <c r="A10" s="4" t="inlineStr">
        <is>
          <t>Asset acquisition, ownership interest, in wells operated by others, percent</t>
        </is>
      </c>
      <c r="C10" s="4" t="inlineStr">
        <is>
          <t>100.00%</t>
        </is>
      </c>
    </row>
    <row r="11">
      <c r="A11" s="4" t="inlineStr">
        <is>
          <t>Revenue of acquiree since acquisition date, actual | $</t>
        </is>
      </c>
      <c r="E11" s="8" t="n">
        <v>119.2</v>
      </c>
    </row>
    <row r="12">
      <c r="A12" s="4" t="inlineStr">
        <is>
          <t>Pivotal | San Augustine County, Texas | Minimum</t>
        </is>
      </c>
    </row>
    <row r="13">
      <c r="A13" s="3" t="inlineStr">
        <is>
          <t>Business Acquisition [Line Items]</t>
        </is>
      </c>
    </row>
    <row r="14">
      <c r="A14" s="4" t="inlineStr">
        <is>
          <t>Asset acquisition, ownership interest, in wells operated by others, gross, percent</t>
        </is>
      </c>
      <c r="C14" s="4" t="inlineStr">
        <is>
          <t>12.50%</t>
        </is>
      </c>
    </row>
    <row r="15">
      <c r="A15" s="4" t="inlineStr">
        <is>
          <t>Pivotal | San Augustine County, Texas | Maximum</t>
        </is>
      </c>
    </row>
    <row r="16">
      <c r="A16" s="3" t="inlineStr">
        <is>
          <t>Business Acquisition [Line Items]</t>
        </is>
      </c>
    </row>
    <row r="17">
      <c r="A17" s="4" t="inlineStr">
        <is>
          <t>Asset acquisition, ownership interest, in wells operated by others, gross, percent</t>
        </is>
      </c>
      <c r="C17" s="4" t="inlineStr">
        <is>
          <t>25.00%</t>
        </is>
      </c>
    </row>
    <row r="18">
      <c r="A18" s="4" t="inlineStr">
        <is>
          <t>Second Pivotal Farmout | San Augustine County, Texas</t>
        </is>
      </c>
    </row>
    <row r="19">
      <c r="A19" s="3" t="inlineStr">
        <is>
          <t>Business Acquisition [Line Items]</t>
        </is>
      </c>
    </row>
    <row r="20">
      <c r="A20" s="4" t="inlineStr">
        <is>
          <t>Number of wells</t>
        </is>
      </c>
      <c r="E20" s="6" t="n">
        <v>2</v>
      </c>
    </row>
    <row r="21">
      <c r="A21" s="4" t="inlineStr">
        <is>
          <t>Canaan Resource Partners | Angelina County, Texas</t>
        </is>
      </c>
    </row>
    <row r="22">
      <c r="A22" s="3" t="inlineStr">
        <is>
          <t>Business Acquisition [Line Items]</t>
        </is>
      </c>
    </row>
    <row r="23">
      <c r="A23" s="4" t="inlineStr">
        <is>
          <t>Revenue of acquiree since acquisition date, actual | $</t>
        </is>
      </c>
      <c r="E23" s="8" t="n">
        <v>90.2</v>
      </c>
    </row>
    <row r="24">
      <c r="A24" s="4" t="inlineStr">
        <is>
          <t>Canaan Resource Partners | Angelina County, Texas | Commodity derivative liabilities</t>
        </is>
      </c>
    </row>
    <row r="25">
      <c r="A25" s="3" t="inlineStr">
        <is>
          <t>Business Acquisition [Line Items]</t>
        </is>
      </c>
    </row>
    <row r="26">
      <c r="A26" s="4" t="inlineStr">
        <is>
          <t>Working interests in wells drilled and completed, actual | $</t>
        </is>
      </c>
      <c r="E26" s="8" t="n">
        <v>0.1</v>
      </c>
      <c r="F26" s="8"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6" customWidth="1" min="2" max="2"/>
  </cols>
  <sheetData>
    <row r="1">
      <c r="A1" s="1" t="inlineStr">
        <is>
          <t>Commodity Derivative Financial Instruments - Additional Information (Details)</t>
        </is>
      </c>
      <c r="B1" s="2" t="inlineStr">
        <is>
          <t>Dec. 31, 2020counterparty</t>
        </is>
      </c>
    </row>
    <row r="2">
      <c r="A2" s="4" t="inlineStr">
        <is>
          <t>Senior Line of Credit</t>
        </is>
      </c>
    </row>
    <row r="3">
      <c r="A3" s="3" t="inlineStr">
        <is>
          <t>Derivative [Line Items]</t>
        </is>
      </c>
    </row>
    <row r="4">
      <c r="A4" s="4" t="inlineStr">
        <is>
          <t>Number Of counterparties</t>
        </is>
      </c>
      <c r="B4"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ummary of Fair Value and Classification of Derivative Instruments (Details) - USD ($) $ in Thousands</t>
        </is>
      </c>
      <c r="B1" s="2" t="inlineStr">
        <is>
          <t>Dec. 31, 2020</t>
        </is>
      </c>
      <c r="C1" s="2" t="inlineStr">
        <is>
          <t>Dec. 31, 2019</t>
        </is>
      </c>
    </row>
    <row r="2">
      <c r="A2" s="3" t="inlineStr">
        <is>
          <t>Derivatives Fair Value [Line Items]</t>
        </is>
      </c>
    </row>
    <row r="3">
      <c r="A3" s="4" t="inlineStr">
        <is>
          <t>Gross fair value, assets</t>
        </is>
      </c>
      <c r="B3" s="5" t="n">
        <v>6362</v>
      </c>
      <c r="C3" s="5" t="n">
        <v>19741</v>
      </c>
    </row>
    <row r="4">
      <c r="A4" s="4" t="inlineStr">
        <is>
          <t>Effect of counterparty netting, assets</t>
        </is>
      </c>
      <c r="B4" s="6" t="n">
        <v>-5213</v>
      </c>
      <c r="C4" s="6" t="n">
        <v>-4343</v>
      </c>
    </row>
    <row r="5">
      <c r="A5" s="4" t="inlineStr">
        <is>
          <t>Net carrying value on balance sheet, assets</t>
        </is>
      </c>
      <c r="B5" s="6" t="n">
        <v>1149</v>
      </c>
      <c r="C5" s="6" t="n">
        <v>15398</v>
      </c>
    </row>
    <row r="6">
      <c r="A6" s="4" t="inlineStr">
        <is>
          <t>Gross fair value, liabilities</t>
        </is>
      </c>
      <c r="B6" s="6" t="n">
        <v>26379</v>
      </c>
      <c r="C6" s="6" t="n">
        <v>4520</v>
      </c>
    </row>
    <row r="7">
      <c r="A7" s="4" t="inlineStr">
        <is>
          <t>Effect of counterparty netting, liabilities</t>
        </is>
      </c>
      <c r="B7" s="6" t="n">
        <v>-5213</v>
      </c>
      <c r="C7" s="6" t="n">
        <v>-4343</v>
      </c>
    </row>
    <row r="8">
      <c r="A8" s="4" t="inlineStr">
        <is>
          <t>Net carrying value on balance sheet, liabilities</t>
        </is>
      </c>
      <c r="B8" s="6" t="n">
        <v>21166</v>
      </c>
      <c r="C8" s="6" t="n">
        <v>177</v>
      </c>
    </row>
    <row r="9">
      <c r="A9" s="4" t="inlineStr">
        <is>
          <t>Commodity derivative assets</t>
        </is>
      </c>
    </row>
    <row r="10">
      <c r="A10" s="3" t="inlineStr">
        <is>
          <t>Derivatives Fair Value [Line Items]</t>
        </is>
      </c>
    </row>
    <row r="11">
      <c r="A11" s="4" t="inlineStr">
        <is>
          <t>Gross fair value, assets</t>
        </is>
      </c>
      <c r="B11" s="6" t="n">
        <v>6362</v>
      </c>
      <c r="C11" s="6" t="n">
        <v>19028</v>
      </c>
    </row>
    <row r="12">
      <c r="A12" s="4" t="inlineStr">
        <is>
          <t>Effect of counterparty netting, assets</t>
        </is>
      </c>
      <c r="B12" s="6" t="n">
        <v>-5213</v>
      </c>
      <c r="C12" s="6" t="n">
        <v>-4238</v>
      </c>
    </row>
    <row r="13">
      <c r="A13" s="4" t="inlineStr">
        <is>
          <t>Net carrying value on balance sheet, assets</t>
        </is>
      </c>
      <c r="B13" s="6" t="n">
        <v>1149</v>
      </c>
      <c r="C13" s="6" t="n">
        <v>14790</v>
      </c>
    </row>
    <row r="14">
      <c r="A14" s="4" t="inlineStr">
        <is>
          <t>Deferred charges and other long-term assets</t>
        </is>
      </c>
    </row>
    <row r="15">
      <c r="A15" s="3" t="inlineStr">
        <is>
          <t>Derivatives Fair Value [Line Items]</t>
        </is>
      </c>
    </row>
    <row r="16">
      <c r="A16" s="4" t="inlineStr">
        <is>
          <t>Gross fair value, assets</t>
        </is>
      </c>
      <c r="B16" s="6" t="n">
        <v>0</v>
      </c>
      <c r="C16" s="6" t="n">
        <v>713</v>
      </c>
    </row>
    <row r="17">
      <c r="A17" s="4" t="inlineStr">
        <is>
          <t>Effect of counterparty netting, assets</t>
        </is>
      </c>
      <c r="B17" s="6" t="n">
        <v>0</v>
      </c>
      <c r="C17" s="6" t="n">
        <v>-105</v>
      </c>
    </row>
    <row r="18">
      <c r="A18" s="4" t="inlineStr">
        <is>
          <t>Net carrying value on balance sheet, assets</t>
        </is>
      </c>
      <c r="B18" s="6" t="n">
        <v>0</v>
      </c>
      <c r="C18" s="6" t="n">
        <v>608</v>
      </c>
    </row>
    <row r="19">
      <c r="A19" s="4" t="inlineStr">
        <is>
          <t>Commodity derivative liabilities</t>
        </is>
      </c>
    </row>
    <row r="20">
      <c r="A20" s="3" t="inlineStr">
        <is>
          <t>Derivatives Fair Value [Line Items]</t>
        </is>
      </c>
    </row>
    <row r="21">
      <c r="A21" s="4" t="inlineStr">
        <is>
          <t>Gross fair value, liabilities</t>
        </is>
      </c>
      <c r="B21" s="6" t="n">
        <v>24531</v>
      </c>
      <c r="C21" s="6" t="n">
        <v>4397</v>
      </c>
    </row>
    <row r="22">
      <c r="A22" s="4" t="inlineStr">
        <is>
          <t>Effect of counterparty netting, liabilities</t>
        </is>
      </c>
      <c r="B22" s="6" t="n">
        <v>-5213</v>
      </c>
      <c r="C22" s="6" t="n">
        <v>-4238</v>
      </c>
    </row>
    <row r="23">
      <c r="A23" s="4" t="inlineStr">
        <is>
          <t>Net carrying value on balance sheet, liabilities</t>
        </is>
      </c>
      <c r="B23" s="6" t="n">
        <v>19318</v>
      </c>
      <c r="C23" s="6" t="n">
        <v>159</v>
      </c>
    </row>
    <row r="24">
      <c r="A24" s="4" t="inlineStr">
        <is>
          <t>Commodity derivative liabilities</t>
        </is>
      </c>
    </row>
    <row r="25">
      <c r="A25" s="3" t="inlineStr">
        <is>
          <t>Derivatives Fair Value [Line Items]</t>
        </is>
      </c>
    </row>
    <row r="26">
      <c r="A26" s="4" t="inlineStr">
        <is>
          <t>Gross fair value, liabilities</t>
        </is>
      </c>
      <c r="B26" s="6" t="n">
        <v>1848</v>
      </c>
      <c r="C26" s="6" t="n">
        <v>123</v>
      </c>
    </row>
    <row r="27">
      <c r="A27" s="4" t="inlineStr">
        <is>
          <t>Effect of counterparty netting, liabilities</t>
        </is>
      </c>
      <c r="B27" s="6" t="n">
        <v>0</v>
      </c>
      <c r="C27" s="6" t="n">
        <v>-105</v>
      </c>
    </row>
    <row r="28">
      <c r="A28" s="4" t="inlineStr">
        <is>
          <t>Net carrying value on balance sheet, liabilities</t>
        </is>
      </c>
      <c r="B28" s="5" t="n">
        <v>1848</v>
      </c>
      <c r="C28" s="5"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Financial Instruments - Changes in Fair Value of Company's Commodity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s not designated as hedging instruments</t>
        </is>
      </c>
    </row>
    <row r="4">
      <c r="A4" s="4" t="inlineStr">
        <is>
          <t>Gain (loss) on derivative instruments</t>
        </is>
      </c>
      <c r="B4" s="5" t="n">
        <v>46111</v>
      </c>
      <c r="C4" s="5" t="n">
        <v>-4955</v>
      </c>
      <c r="D4" s="5" t="n">
        <v>14831</v>
      </c>
    </row>
    <row r="5">
      <c r="A5" s="4" t="inlineStr">
        <is>
          <t>Net cash (received) paid on settlements of derivative instruments</t>
        </is>
      </c>
      <c r="B5" s="6" t="n">
        <v>-81349</v>
      </c>
      <c r="C5" s="6" t="n">
        <v>-27862</v>
      </c>
      <c r="D5" s="6" t="n">
        <v>38235</v>
      </c>
    </row>
    <row r="6">
      <c r="A6" s="4" t="inlineStr">
        <is>
          <t>Not Designated as Hedging Instrument</t>
        </is>
      </c>
    </row>
    <row r="7">
      <c r="A7" s="3" t="inlineStr">
        <is>
          <t>Derivatives not designated as hedging instruments</t>
        </is>
      </c>
    </row>
    <row r="8">
      <c r="A8" s="4" t="inlineStr">
        <is>
          <t>Beginning fair value of commodity derivative instruments</t>
        </is>
      </c>
      <c r="B8" s="6" t="n">
        <v>15221</v>
      </c>
      <c r="C8" s="6" t="n">
        <v>48038</v>
      </c>
      <c r="D8" s="6" t="n">
        <v>-5028</v>
      </c>
    </row>
    <row r="9">
      <c r="A9" s="4" t="inlineStr">
        <is>
          <t>Net change in fair value of commodity derivative instruments</t>
        </is>
      </c>
      <c r="B9" s="6" t="n">
        <v>-35238</v>
      </c>
      <c r="C9" s="6" t="n">
        <v>-32817</v>
      </c>
      <c r="D9" s="6" t="n">
        <v>53066</v>
      </c>
    </row>
    <row r="10">
      <c r="A10" s="4" t="inlineStr">
        <is>
          <t>Ending fair value of commodity derivative instruments</t>
        </is>
      </c>
      <c r="B10" s="6" t="n">
        <v>-20017</v>
      </c>
      <c r="C10" s="6" t="n">
        <v>15221</v>
      </c>
      <c r="D10" s="6" t="n">
        <v>48038</v>
      </c>
    </row>
    <row r="11">
      <c r="A11" s="4" t="inlineStr">
        <is>
          <t>Oil | Not Designated as Hedging Instrument</t>
        </is>
      </c>
    </row>
    <row r="12">
      <c r="A12" s="3" t="inlineStr">
        <is>
          <t>Derivatives not designated as hedging instruments</t>
        </is>
      </c>
    </row>
    <row r="13">
      <c r="A13" s="4" t="inlineStr">
        <is>
          <t>Gain (loss) on derivative instruments</t>
        </is>
      </c>
      <c r="B13" s="6" t="n">
        <v>36091</v>
      </c>
      <c r="C13" s="6" t="n">
        <v>-34728</v>
      </c>
      <c r="D13" s="6" t="n">
        <v>24300</v>
      </c>
    </row>
    <row r="14">
      <c r="A14" s="4" t="inlineStr">
        <is>
          <t>Net cash (received) paid on settlements of derivative instruments</t>
        </is>
      </c>
      <c r="B14" s="6" t="n">
        <v>-56487</v>
      </c>
      <c r="C14" s="6" t="n">
        <v>-8536</v>
      </c>
      <c r="D14" s="6" t="n">
        <v>34905</v>
      </c>
    </row>
    <row r="15">
      <c r="A15" s="4" t="inlineStr">
        <is>
          <t>Natural Gas | Not Designated as Hedging Instrument</t>
        </is>
      </c>
    </row>
    <row r="16">
      <c r="A16" s="3" t="inlineStr">
        <is>
          <t>Derivatives not designated as hedging instruments</t>
        </is>
      </c>
    </row>
    <row r="17">
      <c r="A17" s="4" t="inlineStr">
        <is>
          <t>Gain (loss) on derivative instruments</t>
        </is>
      </c>
      <c r="B17" s="6" t="n">
        <v>10020</v>
      </c>
      <c r="C17" s="6" t="n">
        <v>29773</v>
      </c>
      <c r="D17" s="6" t="n">
        <v>-9469</v>
      </c>
    </row>
    <row r="18">
      <c r="A18" s="4" t="inlineStr">
        <is>
          <t>Net cash (received) paid on settlements of derivative instruments</t>
        </is>
      </c>
      <c r="B18" s="5" t="n">
        <v>-24862</v>
      </c>
      <c r="C18" s="5" t="n">
        <v>-19326</v>
      </c>
      <c r="D18" s="5" t="n">
        <v>33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13" customWidth="1" min="2" max="2"/>
    <col width="36" customWidth="1" min="3" max="3"/>
    <col width="48" customWidth="1" min="4" max="4"/>
    <col width="24" customWidth="1" min="5" max="5"/>
    <col width="13" customWidth="1" min="6" max="6"/>
    <col width="19" customWidth="1" min="7" max="7"/>
    <col width="29" customWidth="1" min="8" max="8"/>
    <col width="64" customWidth="1" min="9" max="9"/>
    <col width="76" customWidth="1" min="10" max="10"/>
    <col width="35" customWidth="1" min="11" max="11"/>
    <col width="70" customWidth="1" min="12" max="12"/>
  </cols>
  <sheetData>
    <row r="1">
      <c r="A1" s="1" t="inlineStr">
        <is>
          <t>CONSOLIDATED STATEMENTS OF EQUITY - USD ($) $ in Thousands</t>
        </is>
      </c>
      <c r="B1" s="2" t="inlineStr">
        <is>
          <t>Total</t>
        </is>
      </c>
      <c r="C1" s="2" t="inlineStr">
        <is>
          <t>Series A Redeemable Preferred Units</t>
        </is>
      </c>
      <c r="D1" s="2" t="inlineStr">
        <is>
          <t>Series B Cumulative Convertible Preferred Units</t>
        </is>
      </c>
      <c r="E1" s="2" t="inlineStr">
        <is>
          <t>Noncontrolling Interest</t>
        </is>
      </c>
      <c r="F1" s="2" t="inlineStr">
        <is>
          <t>Common Units</t>
        </is>
      </c>
      <c r="G1" s="2" t="inlineStr">
        <is>
          <t>Subordinated Units</t>
        </is>
      </c>
      <c r="H1" s="2" t="inlineStr">
        <is>
          <t>Partners Equity Common Units</t>
        </is>
      </c>
      <c r="I1" s="2" t="inlineStr">
        <is>
          <t>Partners Equity Common UnitsSeries A Redeemable Preferred Units</t>
        </is>
      </c>
      <c r="J1" s="2" t="inlineStr">
        <is>
          <t>Partners Equity Common UnitsSeries B Cumulative Convertible Preferred Units</t>
        </is>
      </c>
      <c r="K1" s="2" t="inlineStr">
        <is>
          <t>Partners Equity Subordinated Units</t>
        </is>
      </c>
      <c r="L1" s="2" t="inlineStr">
        <is>
          <t>Partners Equity Subordinated UnitsSeries A Redeemable Preferred Units</t>
        </is>
      </c>
    </row>
    <row r="2">
      <c r="A2" s="4" t="inlineStr">
        <is>
          <t>Balance at the beginning of the period (in shares) at Dec. 31, 2017</t>
        </is>
      </c>
      <c r="F2" s="6" t="n">
        <v>103456000</v>
      </c>
      <c r="G2" s="6" t="n">
        <v>95388000</v>
      </c>
    </row>
    <row r="3">
      <c r="A3" s="4" t="inlineStr">
        <is>
          <t>Balance at the beginning of the period at Dec. 31, 2017</t>
        </is>
      </c>
      <c r="B3" s="5" t="n">
        <v>768121</v>
      </c>
      <c r="E3" s="5" t="n">
        <v>867</v>
      </c>
      <c r="H3" s="5" t="n">
        <v>603116</v>
      </c>
      <c r="K3" s="5" t="n">
        <v>164138</v>
      </c>
    </row>
    <row r="4">
      <c r="A4" s="3" t="inlineStr">
        <is>
          <t>Increase (Decrease) in Stockholders' Equity [Roll Forward]</t>
        </is>
      </c>
    </row>
    <row r="5">
      <c r="A5" s="4" t="inlineStr">
        <is>
          <t>Conversion of units (in shares)</t>
        </is>
      </c>
      <c r="F5" s="6" t="n">
        <v>736000</v>
      </c>
      <c r="G5" s="6" t="n">
        <v>964000</v>
      </c>
    </row>
    <row r="6">
      <c r="A6" s="4" t="inlineStr">
        <is>
          <t>Conversion of units</t>
        </is>
      </c>
      <c r="B6" s="6" t="n">
        <v>24248</v>
      </c>
      <c r="H6" s="6" t="n">
        <v>10498</v>
      </c>
      <c r="K6" s="6" t="n">
        <v>13750</v>
      </c>
    </row>
    <row r="7">
      <c r="A7" s="4" t="inlineStr">
        <is>
          <t>Repurchases of units (in shares)</t>
        </is>
      </c>
      <c r="F7" s="6" t="n">
        <v>-623000</v>
      </c>
      <c r="G7" s="6" t="n">
        <v>-23000</v>
      </c>
    </row>
    <row r="8">
      <c r="A8" s="4" t="inlineStr">
        <is>
          <t>Repurchases of units</t>
        </is>
      </c>
      <c r="B8" s="6" t="n">
        <v>-11221</v>
      </c>
      <c r="H8" s="6" t="n">
        <v>-10879</v>
      </c>
      <c r="K8" s="6" t="n">
        <v>-342</v>
      </c>
    </row>
    <row r="9">
      <c r="A9" s="4" t="inlineStr">
        <is>
          <t>Purchase of noncontrolling interests</t>
        </is>
      </c>
      <c r="B9" s="6" t="n">
        <v>-1706</v>
      </c>
      <c r="E9" s="6" t="n">
        <v>-680</v>
      </c>
      <c r="H9" s="6" t="n">
        <v>-1026</v>
      </c>
    </row>
    <row r="10">
      <c r="A10" s="4" t="inlineStr">
        <is>
          <t>Issuance of common units, net of offering costs (in shares)</t>
        </is>
      </c>
      <c r="F10" s="6" t="n">
        <v>2244000</v>
      </c>
    </row>
    <row r="11">
      <c r="A11" s="4" t="inlineStr">
        <is>
          <t>Issuance of common units, net of offering costs</t>
        </is>
      </c>
      <c r="B11" s="6" t="n">
        <v>40537</v>
      </c>
      <c r="H11" s="6" t="n">
        <v>40537</v>
      </c>
    </row>
    <row r="12">
      <c r="A12" s="4" t="inlineStr">
        <is>
          <t>Issuance of common units for property acquisitions (in shares)</t>
        </is>
      </c>
      <c r="F12" s="6" t="n">
        <v>1234000</v>
      </c>
    </row>
    <row r="13">
      <c r="A13" s="4" t="inlineStr">
        <is>
          <t>Issuance of common units for property acquisitions</t>
        </is>
      </c>
      <c r="B13" s="5" t="n">
        <v>22657</v>
      </c>
      <c r="H13" s="6" t="n">
        <v>22657</v>
      </c>
    </row>
    <row r="14">
      <c r="A14" s="4" t="inlineStr">
        <is>
          <t>Restricted units granted, net of forfeitures (in shares)</t>
        </is>
      </c>
      <c r="B14" s="6" t="n">
        <v>0</v>
      </c>
      <c r="F14" s="6" t="n">
        <v>1316000</v>
      </c>
    </row>
    <row r="15">
      <c r="A15" s="4" t="inlineStr">
        <is>
          <t>Equity-based compensation</t>
        </is>
      </c>
      <c r="B15" s="5" t="n">
        <v>40952</v>
      </c>
      <c r="H15" s="6" t="n">
        <v>40733</v>
      </c>
      <c r="K15" s="6" t="n">
        <v>219</v>
      </c>
    </row>
    <row r="16">
      <c r="A16" s="4" t="inlineStr">
        <is>
          <t>Distributions</t>
        </is>
      </c>
      <c r="B16" s="6" t="n">
        <v>-250162</v>
      </c>
      <c r="E16" s="6" t="n">
        <v>-211</v>
      </c>
      <c r="H16" s="6" t="n">
        <v>-141777</v>
      </c>
      <c r="K16" s="6" t="n">
        <v>-108174</v>
      </c>
    </row>
    <row r="17">
      <c r="A17" s="4" t="inlineStr">
        <is>
          <t>Charges to partners' equity for accrued distribution equivalent rights</t>
        </is>
      </c>
      <c r="B17" s="6" t="n">
        <v>-3698</v>
      </c>
      <c r="H17" s="6" t="n">
        <v>-3698</v>
      </c>
    </row>
    <row r="18">
      <c r="A18" s="4" t="inlineStr">
        <is>
          <t>Distributions on preferred units</t>
        </is>
      </c>
      <c r="C18" s="5" t="n">
        <v>-25</v>
      </c>
      <c r="D18" s="5" t="n">
        <v>-21000</v>
      </c>
      <c r="I18" s="5" t="n">
        <v>-13</v>
      </c>
      <c r="J18" s="5" t="n">
        <v>-21000</v>
      </c>
      <c r="L18" s="5" t="n">
        <v>-12</v>
      </c>
    </row>
    <row r="19">
      <c r="A19" s="4" t="inlineStr">
        <is>
          <t>Net income (loss)</t>
        </is>
      </c>
      <c r="B19" s="6" t="n">
        <v>295560</v>
      </c>
      <c r="E19" s="6" t="n">
        <v>24</v>
      </c>
      <c r="H19" s="6" t="n">
        <v>175675</v>
      </c>
      <c r="K19" s="6" t="n">
        <v>119861</v>
      </c>
    </row>
    <row r="20">
      <c r="A20" s="4" t="inlineStr">
        <is>
          <t>Balance at the end of the period (in shares) at Dec. 31, 2018</t>
        </is>
      </c>
      <c r="F20" s="6" t="n">
        <v>108363000</v>
      </c>
      <c r="G20" s="6" t="n">
        <v>96329000</v>
      </c>
    </row>
    <row r="21">
      <c r="A21" s="4" t="inlineStr">
        <is>
          <t>Balance at the end of the period at Dec. 31, 2018</t>
        </is>
      </c>
      <c r="B21" s="6" t="n">
        <v>904263</v>
      </c>
      <c r="E21" s="6" t="n">
        <v>0</v>
      </c>
      <c r="H21" s="6" t="n">
        <v>714823</v>
      </c>
      <c r="K21" s="6" t="n">
        <v>189440</v>
      </c>
    </row>
    <row r="22">
      <c r="A22" s="3" t="inlineStr">
        <is>
          <t>Increase (Decrease) in Stockholders' Equity [Roll Forward]</t>
        </is>
      </c>
    </row>
    <row r="23">
      <c r="A23" s="4" t="inlineStr">
        <is>
          <t>Conversion of units (in shares)</t>
        </is>
      </c>
      <c r="F23" s="6" t="n">
        <v>96329000</v>
      </c>
      <c r="G23" s="6" t="n">
        <v>-96329000</v>
      </c>
    </row>
    <row r="24">
      <c r="A24" s="4" t="inlineStr">
        <is>
          <t>Conversion of units</t>
        </is>
      </c>
      <c r="B24" s="6" t="n">
        <v>0</v>
      </c>
      <c r="H24" s="6" t="n">
        <v>142149</v>
      </c>
      <c r="K24" s="6" t="n">
        <v>-142149</v>
      </c>
    </row>
    <row r="25">
      <c r="A25" s="4" t="inlineStr">
        <is>
          <t>Repurchases of units (in shares)</t>
        </is>
      </c>
      <c r="F25" s="6" t="n">
        <v>-966000</v>
      </c>
    </row>
    <row r="26">
      <c r="A26" s="4" t="inlineStr">
        <is>
          <t>Repurchases of units</t>
        </is>
      </c>
      <c r="B26" s="6" t="n">
        <v>-16287</v>
      </c>
      <c r="H26" s="6" t="n">
        <v>-16287</v>
      </c>
    </row>
    <row r="27">
      <c r="A27" s="4" t="inlineStr">
        <is>
          <t>Issuance of common units, net of offering costs</t>
        </is>
      </c>
      <c r="B27" s="6" t="n">
        <v>-43</v>
      </c>
      <c r="H27" s="6" t="n">
        <v>-43</v>
      </c>
    </row>
    <row r="28">
      <c r="A28" s="4" t="inlineStr">
        <is>
          <t>Issuance of common units for property acquisitions (in shares)</t>
        </is>
      </c>
      <c r="F28" s="6" t="n">
        <v>57000</v>
      </c>
    </row>
    <row r="29">
      <c r="A29" s="4" t="inlineStr">
        <is>
          <t>Issuance of common units for property acquisitions</t>
        </is>
      </c>
      <c r="B29" s="5" t="n">
        <v>943</v>
      </c>
      <c r="H29" s="6" t="n">
        <v>943</v>
      </c>
    </row>
    <row r="30">
      <c r="A30" s="4" t="inlineStr">
        <is>
          <t>Restricted units granted, net of forfeitures (in shares)</t>
        </is>
      </c>
      <c r="B30" s="6" t="n">
        <v>0</v>
      </c>
      <c r="F30" s="6" t="n">
        <v>2177000</v>
      </c>
    </row>
    <row r="31">
      <c r="A31" s="4" t="inlineStr">
        <is>
          <t>Equity-based compensation</t>
        </is>
      </c>
      <c r="B31" s="5" t="n">
        <v>23490</v>
      </c>
      <c r="H31" s="6" t="n">
        <v>23490</v>
      </c>
    </row>
    <row r="32">
      <c r="A32" s="4" t="inlineStr">
        <is>
          <t>Distributions</t>
        </is>
      </c>
      <c r="B32" s="6" t="n">
        <v>-304439</v>
      </c>
      <c r="H32" s="6" t="n">
        <v>-233155</v>
      </c>
      <c r="K32" s="6" t="n">
        <v>-71284</v>
      </c>
    </row>
    <row r="33">
      <c r="A33" s="4" t="inlineStr">
        <is>
          <t>Charges to partners' equity for accrued distribution equivalent rights</t>
        </is>
      </c>
      <c r="B33" s="6" t="n">
        <v>-2852</v>
      </c>
      <c r="H33" s="6" t="n">
        <v>-2852</v>
      </c>
    </row>
    <row r="34">
      <c r="A34" s="4" t="inlineStr">
        <is>
          <t>Distributions on preferred units</t>
        </is>
      </c>
      <c r="B34" s="6" t="n">
        <v>-21000</v>
      </c>
      <c r="H34" s="6" t="n">
        <v>-21000</v>
      </c>
    </row>
    <row r="35">
      <c r="A35" s="4" t="inlineStr">
        <is>
          <t>Net income (loss)</t>
        </is>
      </c>
      <c r="B35" s="6" t="n">
        <v>214368</v>
      </c>
      <c r="H35" s="6" t="n">
        <v>190375</v>
      </c>
      <c r="K35" s="6" t="n">
        <v>23993</v>
      </c>
    </row>
    <row r="36">
      <c r="A36" s="4" t="inlineStr">
        <is>
          <t>Balance at the end of the period (in shares) at Dec. 31, 2019</t>
        </is>
      </c>
      <c r="F36" s="6" t="n">
        <v>205960000</v>
      </c>
      <c r="G36" s="6" t="n">
        <v>0</v>
      </c>
    </row>
    <row r="37">
      <c r="A37" s="4" t="inlineStr">
        <is>
          <t>Balance at the end of the period at Dec. 31, 2019</t>
        </is>
      </c>
      <c r="B37" s="6" t="n">
        <v>798443</v>
      </c>
      <c r="E37" s="6" t="n">
        <v>0</v>
      </c>
      <c r="H37" s="6" t="n">
        <v>798443</v>
      </c>
      <c r="K37" s="6" t="n">
        <v>0</v>
      </c>
    </row>
    <row r="38">
      <c r="A38" s="3" t="inlineStr">
        <is>
          <t>Increase (Decrease) in Stockholders' Equity [Roll Forward]</t>
        </is>
      </c>
    </row>
    <row r="39">
      <c r="A39" s="4" t="inlineStr">
        <is>
          <t>Repurchases of units (in shares)</t>
        </is>
      </c>
      <c r="F39" s="6" t="n">
        <v>-503000</v>
      </c>
    </row>
    <row r="40">
      <c r="A40" s="4" t="inlineStr">
        <is>
          <t>Repurchases of units</t>
        </is>
      </c>
      <c r="B40" s="5" t="n">
        <v>-5035</v>
      </c>
      <c r="H40" s="6" t="n">
        <v>-5035</v>
      </c>
    </row>
    <row r="41">
      <c r="A41" s="4" t="inlineStr">
        <is>
          <t>Restricted units granted, net of forfeitures (in shares)</t>
        </is>
      </c>
      <c r="B41" s="6" t="n">
        <v>0</v>
      </c>
      <c r="F41" s="6" t="n">
        <v>1292000</v>
      </c>
    </row>
    <row r="42">
      <c r="A42" s="4" t="inlineStr">
        <is>
          <t>Equity-based compensation</t>
        </is>
      </c>
      <c r="B42" s="5" t="n">
        <v>7118</v>
      </c>
      <c r="H42" s="6" t="n">
        <v>7118</v>
      </c>
      <c r="K42" s="6" t="n">
        <v>0</v>
      </c>
    </row>
    <row r="43">
      <c r="A43" s="4" t="inlineStr">
        <is>
          <t>Distributions</t>
        </is>
      </c>
      <c r="B43" s="6" t="n">
        <v>-140343</v>
      </c>
      <c r="E43" s="6" t="n">
        <v>0</v>
      </c>
      <c r="H43" s="6" t="n">
        <v>-140343</v>
      </c>
      <c r="K43" s="6" t="n">
        <v>0</v>
      </c>
    </row>
    <row r="44">
      <c r="A44" s="4" t="inlineStr">
        <is>
          <t>Charges to partners' equity for accrued distribution equivalent rights</t>
        </is>
      </c>
      <c r="B44" s="6" t="n">
        <v>-396</v>
      </c>
      <c r="H44" s="6" t="n">
        <v>-396</v>
      </c>
    </row>
    <row r="45">
      <c r="A45" s="4" t="inlineStr">
        <is>
          <t>Distributions on preferred units</t>
        </is>
      </c>
      <c r="D45" s="5" t="n">
        <v>-21000</v>
      </c>
      <c r="J45" s="5" t="n">
        <v>-21000</v>
      </c>
    </row>
    <row r="46">
      <c r="A46" s="4" t="inlineStr">
        <is>
          <t>Net income (loss)</t>
        </is>
      </c>
      <c r="B46" s="6" t="n">
        <v>121819</v>
      </c>
      <c r="H46" s="6" t="n">
        <v>121819</v>
      </c>
      <c r="K46" s="6" t="n">
        <v>0</v>
      </c>
    </row>
    <row r="47">
      <c r="A47" s="4" t="inlineStr">
        <is>
          <t>Balance at the end of the period (in shares) at Dec. 31, 2020</t>
        </is>
      </c>
      <c r="F47" s="6" t="n">
        <v>206749000</v>
      </c>
      <c r="G47" s="6" t="n">
        <v>0</v>
      </c>
    </row>
    <row r="48">
      <c r="A48" s="4" t="inlineStr">
        <is>
          <t>Balance at the end of the period at Dec. 31, 2020</t>
        </is>
      </c>
      <c r="B48" s="5" t="n">
        <v>760606</v>
      </c>
      <c r="E48" s="5" t="n">
        <v>0</v>
      </c>
      <c r="H48" s="5" t="n">
        <v>760606</v>
      </c>
      <c r="K4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8" customWidth="1" min="2" max="2"/>
  </cols>
  <sheetData>
    <row r="1">
      <c r="A1" s="1" t="inlineStr">
        <is>
          <t>Commodity Derivative Financial Instruments - Summary of Open Derivative Contracts for Oil and Natural Gas (Details) - Not Designated as Hedging Instrument bbl in Thousands, MMBTU in Thousands</t>
        </is>
      </c>
      <c r="B1" s="2" t="inlineStr">
        <is>
          <t>12 Months Ended</t>
        </is>
      </c>
    </row>
    <row r="2">
      <c r="B2" s="2" t="inlineStr">
        <is>
          <t>Dec. 31, 2020MMBTU$ / MMBTU$ / bblbbl</t>
        </is>
      </c>
    </row>
    <row r="3">
      <c r="A3" s="4" t="inlineStr">
        <is>
          <t>Oil | Q4 2020 | Swap Contracts | Swap</t>
        </is>
      </c>
    </row>
    <row r="4">
      <c r="A4" s="3" t="inlineStr">
        <is>
          <t>Derivative [Line Items]</t>
        </is>
      </c>
    </row>
    <row r="5">
      <c r="A5" s="4" t="inlineStr">
        <is>
          <t>Derivative contract, volume (in Bbl) | bbl</t>
        </is>
      </c>
      <c r="B5" s="6" t="n">
        <v>210</v>
      </c>
    </row>
    <row r="6">
      <c r="A6" s="4" t="inlineStr">
        <is>
          <t>Derivative contract, weighted average price</t>
        </is>
      </c>
      <c r="B6" s="9" t="n">
        <v>57.32</v>
      </c>
    </row>
    <row r="7">
      <c r="A7" s="4" t="inlineStr">
        <is>
          <t>Derivative contract, price range low</t>
        </is>
      </c>
      <c r="B7" s="9" t="n">
        <v>54.92</v>
      </c>
    </row>
    <row r="8">
      <c r="A8" s="4" t="inlineStr">
        <is>
          <t>Derivative contract, price range high</t>
        </is>
      </c>
      <c r="B8" s="9" t="n">
        <v>58.65</v>
      </c>
    </row>
    <row r="9">
      <c r="A9" s="4" t="inlineStr">
        <is>
          <t>Oil | Q4 2020 | Collar Contract | Other Contract</t>
        </is>
      </c>
    </row>
    <row r="10">
      <c r="A10" s="3" t="inlineStr">
        <is>
          <t>Derivative [Line Items]</t>
        </is>
      </c>
    </row>
    <row r="11">
      <c r="A11" s="4" t="inlineStr">
        <is>
          <t>Derivative contract, volume (in Bbl) | bbl</t>
        </is>
      </c>
      <c r="B11" s="6" t="n">
        <v>70</v>
      </c>
    </row>
    <row r="12">
      <c r="A12" s="4" t="inlineStr">
        <is>
          <t>Derivative contract, price range low</t>
        </is>
      </c>
      <c r="B12" s="9" t="n">
        <v>56.43</v>
      </c>
    </row>
    <row r="13">
      <c r="A13" s="4" t="inlineStr">
        <is>
          <t>Derivative contract, price range high</t>
        </is>
      </c>
      <c r="B13" s="9" t="n">
        <v>67.14</v>
      </c>
    </row>
    <row r="14">
      <c r="A14" s="4" t="inlineStr">
        <is>
          <t>Oil | Q1 2021 | Swap Contracts | Swap</t>
        </is>
      </c>
    </row>
    <row r="15">
      <c r="A15" s="3" t="inlineStr">
        <is>
          <t>Derivative [Line Items]</t>
        </is>
      </c>
    </row>
    <row r="16">
      <c r="A16" s="4" t="inlineStr">
        <is>
          <t>Derivative contract, volume (in Bbl) | bbl</t>
        </is>
      </c>
      <c r="B16" s="6" t="n">
        <v>660</v>
      </c>
    </row>
    <row r="17">
      <c r="A17" s="4" t="inlineStr">
        <is>
          <t>Derivative contract, weighted average price</t>
        </is>
      </c>
      <c r="B17" s="9" t="n">
        <v>38.97</v>
      </c>
    </row>
    <row r="18">
      <c r="A18" s="4" t="inlineStr">
        <is>
          <t>Derivative contract, price range low</t>
        </is>
      </c>
      <c r="B18" s="9" t="n">
        <v>32.64</v>
      </c>
    </row>
    <row r="19">
      <c r="A19" s="4" t="inlineStr">
        <is>
          <t>Derivative contract, price range high</t>
        </is>
      </c>
      <c r="B19" s="9" t="n">
        <v>46.5</v>
      </c>
    </row>
    <row r="20">
      <c r="A20" s="4" t="inlineStr">
        <is>
          <t>Oil | Q2 2021 | Swap Contracts | Swap</t>
        </is>
      </c>
    </row>
    <row r="21">
      <c r="A21" s="3" t="inlineStr">
        <is>
          <t>Derivative [Line Items]</t>
        </is>
      </c>
    </row>
    <row r="22">
      <c r="A22" s="4" t="inlineStr">
        <is>
          <t>Derivative contract, volume (in Bbl) | bbl</t>
        </is>
      </c>
      <c r="B22" s="6" t="n">
        <v>660</v>
      </c>
    </row>
    <row r="23">
      <c r="A23" s="4" t="inlineStr">
        <is>
          <t>Derivative contract, weighted average price</t>
        </is>
      </c>
      <c r="B23" s="9" t="n">
        <v>38.97</v>
      </c>
    </row>
    <row r="24">
      <c r="A24" s="4" t="inlineStr">
        <is>
          <t>Derivative contract, price range low</t>
        </is>
      </c>
      <c r="B24" s="9" t="n">
        <v>32.64</v>
      </c>
    </row>
    <row r="25">
      <c r="A25" s="4" t="inlineStr">
        <is>
          <t>Derivative contract, price range high</t>
        </is>
      </c>
      <c r="B25" s="9" t="n">
        <v>46.5</v>
      </c>
    </row>
    <row r="26">
      <c r="A26" s="4" t="inlineStr">
        <is>
          <t>Oil | Q3 2021 | Swap Contracts | Swap</t>
        </is>
      </c>
    </row>
    <row r="27">
      <c r="A27" s="3" t="inlineStr">
        <is>
          <t>Derivative [Line Items]</t>
        </is>
      </c>
    </row>
    <row r="28">
      <c r="A28" s="4" t="inlineStr">
        <is>
          <t>Derivative contract, volume (in Bbl) | bbl</t>
        </is>
      </c>
      <c r="B28" s="6" t="n">
        <v>660</v>
      </c>
    </row>
    <row r="29">
      <c r="A29" s="4" t="inlineStr">
        <is>
          <t>Derivative contract, weighted average price</t>
        </is>
      </c>
      <c r="B29" s="9" t="n">
        <v>38.97</v>
      </c>
    </row>
    <row r="30">
      <c r="A30" s="4" t="inlineStr">
        <is>
          <t>Derivative contract, price range low</t>
        </is>
      </c>
      <c r="B30" s="9" t="n">
        <v>32.64</v>
      </c>
    </row>
    <row r="31">
      <c r="A31" s="4" t="inlineStr">
        <is>
          <t>Derivative contract, price range high</t>
        </is>
      </c>
      <c r="B31" s="9" t="n">
        <v>46.5</v>
      </c>
    </row>
    <row r="32">
      <c r="A32" s="4" t="inlineStr">
        <is>
          <t>Oil | Q4 2021 | Swap Contracts | Swap</t>
        </is>
      </c>
    </row>
    <row r="33">
      <c r="A33" s="3" t="inlineStr">
        <is>
          <t>Derivative [Line Items]</t>
        </is>
      </c>
    </row>
    <row r="34">
      <c r="A34" s="4" t="inlineStr">
        <is>
          <t>Derivative contract, volume (in Bbl) | bbl</t>
        </is>
      </c>
      <c r="B34" s="6" t="n">
        <v>660</v>
      </c>
    </row>
    <row r="35">
      <c r="A35" s="4" t="inlineStr">
        <is>
          <t>Derivative contract, weighted average price</t>
        </is>
      </c>
      <c r="B35" s="9" t="n">
        <v>38.97</v>
      </c>
    </row>
    <row r="36">
      <c r="A36" s="4" t="inlineStr">
        <is>
          <t>Derivative contract, price range low</t>
        </is>
      </c>
      <c r="B36" s="9" t="n">
        <v>32.64</v>
      </c>
    </row>
    <row r="37">
      <c r="A37" s="4" t="inlineStr">
        <is>
          <t>Derivative contract, price range high</t>
        </is>
      </c>
      <c r="B37" s="9" t="n">
        <v>46.5</v>
      </c>
    </row>
    <row r="38">
      <c r="A38" s="4" t="inlineStr">
        <is>
          <t>Natural Gas | Q1 2021 | Swap Contracts | Swap</t>
        </is>
      </c>
    </row>
    <row r="39">
      <c r="A39" s="3" t="inlineStr">
        <is>
          <t>Derivative [Line Items]</t>
        </is>
      </c>
    </row>
    <row r="40">
      <c r="A40" s="4" t="inlineStr">
        <is>
          <t>Derivative contract, volume (in MMBtu) | MMBTU</t>
        </is>
      </c>
      <c r="B40" s="6" t="n">
        <v>9900</v>
      </c>
    </row>
    <row r="41">
      <c r="A41" s="4" t="inlineStr">
        <is>
          <t>Derivative contract, weighted average price | $ / MMBTU</t>
        </is>
      </c>
      <c r="B41" s="9" t="n">
        <v>2.69</v>
      </c>
    </row>
    <row r="42">
      <c r="A42" s="4" t="inlineStr">
        <is>
          <t>Derivative contract, price range low | $ / MMBTU</t>
        </is>
      </c>
      <c r="B42" s="9" t="n">
        <v>2.52</v>
      </c>
    </row>
    <row r="43">
      <c r="A43" s="4" t="inlineStr">
        <is>
          <t>Derivative contract, price range high | $ / MMBTU</t>
        </is>
      </c>
      <c r="B43" s="9" t="n">
        <v>3.08</v>
      </c>
    </row>
    <row r="44">
      <c r="A44" s="4" t="inlineStr">
        <is>
          <t>Natural Gas | Q2 2021 | Swap Contracts | Swap</t>
        </is>
      </c>
    </row>
    <row r="45">
      <c r="A45" s="3" t="inlineStr">
        <is>
          <t>Derivative [Line Items]</t>
        </is>
      </c>
    </row>
    <row r="46">
      <c r="A46" s="4" t="inlineStr">
        <is>
          <t>Derivative contract, volume (in MMBtu) | MMBTU</t>
        </is>
      </c>
      <c r="B46" s="6" t="n">
        <v>10010</v>
      </c>
    </row>
    <row r="47">
      <c r="A47" s="4" t="inlineStr">
        <is>
          <t>Derivative contract, weighted average price | $ / MMBTU</t>
        </is>
      </c>
      <c r="B47" s="9" t="n">
        <v>2.69</v>
      </c>
    </row>
    <row r="48">
      <c r="A48" s="4" t="inlineStr">
        <is>
          <t>Derivative contract, price range low | $ / MMBTU</t>
        </is>
      </c>
      <c r="B48" s="9" t="n">
        <v>2.52</v>
      </c>
    </row>
    <row r="49">
      <c r="A49" s="4" t="inlineStr">
        <is>
          <t>Derivative contract, price range high | $ / MMBTU</t>
        </is>
      </c>
      <c r="B49" s="9" t="n">
        <v>3.08</v>
      </c>
    </row>
    <row r="50">
      <c r="A50" s="4" t="inlineStr">
        <is>
          <t>Natural Gas | Q3 2021 | Swap Contracts | Swap</t>
        </is>
      </c>
    </row>
    <row r="51">
      <c r="A51" s="3" t="inlineStr">
        <is>
          <t>Derivative [Line Items]</t>
        </is>
      </c>
    </row>
    <row r="52">
      <c r="A52" s="4" t="inlineStr">
        <is>
          <t>Derivative contract, volume (in MMBtu) | MMBTU</t>
        </is>
      </c>
      <c r="B52" s="6" t="n">
        <v>10120</v>
      </c>
    </row>
    <row r="53">
      <c r="A53" s="4" t="inlineStr">
        <is>
          <t>Derivative contract, weighted average price | $ / MMBTU</t>
        </is>
      </c>
      <c r="B53" s="9" t="n">
        <v>2.69</v>
      </c>
    </row>
    <row r="54">
      <c r="A54" s="4" t="inlineStr">
        <is>
          <t>Derivative contract, price range low | $ / MMBTU</t>
        </is>
      </c>
      <c r="B54" s="9" t="n">
        <v>2.52</v>
      </c>
    </row>
    <row r="55">
      <c r="A55" s="4" t="inlineStr">
        <is>
          <t>Derivative contract, price range high | $ / MMBTU</t>
        </is>
      </c>
      <c r="B55" s="9" t="n">
        <v>3.08</v>
      </c>
    </row>
    <row r="56">
      <c r="A56" s="4" t="inlineStr">
        <is>
          <t>Natural Gas | Q4 2021 | Swap Contracts | Swap</t>
        </is>
      </c>
    </row>
    <row r="57">
      <c r="A57" s="3" t="inlineStr">
        <is>
          <t>Derivative [Line Items]</t>
        </is>
      </c>
    </row>
    <row r="58">
      <c r="A58" s="4" t="inlineStr">
        <is>
          <t>Derivative contract, volume (in MMBtu) | MMBTU</t>
        </is>
      </c>
      <c r="B58" s="6" t="n">
        <v>10120</v>
      </c>
    </row>
    <row r="59">
      <c r="A59" s="4" t="inlineStr">
        <is>
          <t>Derivative contract, weighted average price | $ / MMBTU</t>
        </is>
      </c>
      <c r="B59" s="9" t="n">
        <v>2.69</v>
      </c>
    </row>
    <row r="60">
      <c r="A60" s="4" t="inlineStr">
        <is>
          <t>Derivative contract, price range low | $ / MMBTU</t>
        </is>
      </c>
      <c r="B60" s="9" t="n">
        <v>2.52</v>
      </c>
    </row>
    <row r="61">
      <c r="A61" s="4" t="inlineStr">
        <is>
          <t>Derivative contract, price range high | $ / MMBTU</t>
        </is>
      </c>
      <c r="B61" s="9" t="n">
        <v>3.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Gross fair value, assets</t>
        </is>
      </c>
      <c r="B3" s="5" t="n">
        <v>6362</v>
      </c>
      <c r="C3" s="5" t="n">
        <v>19741</v>
      </c>
    </row>
    <row r="4">
      <c r="A4" s="4" t="inlineStr">
        <is>
          <t>Effect of counterparty netting, assets</t>
        </is>
      </c>
      <c r="B4" s="6" t="n">
        <v>-5213</v>
      </c>
      <c r="C4" s="6" t="n">
        <v>-4343</v>
      </c>
    </row>
    <row r="5">
      <c r="A5" s="4" t="inlineStr">
        <is>
          <t>Net carrying value on balance sheet, assets</t>
        </is>
      </c>
      <c r="B5" s="6" t="n">
        <v>1149</v>
      </c>
      <c r="C5" s="6" t="n">
        <v>15398</v>
      </c>
    </row>
    <row r="6">
      <c r="A6" s="4" t="inlineStr">
        <is>
          <t>Gross fair value, liabilities</t>
        </is>
      </c>
      <c r="B6" s="6" t="n">
        <v>26379</v>
      </c>
      <c r="C6" s="6" t="n">
        <v>4520</v>
      </c>
    </row>
    <row r="7">
      <c r="A7" s="4" t="inlineStr">
        <is>
          <t>Effect of counterparty netting, liabilities</t>
        </is>
      </c>
      <c r="B7" s="6" t="n">
        <v>-5213</v>
      </c>
      <c r="C7" s="6" t="n">
        <v>-4343</v>
      </c>
    </row>
    <row r="8">
      <c r="A8" s="4" t="inlineStr">
        <is>
          <t>Net carrying value on balance sheet, liabilities</t>
        </is>
      </c>
      <c r="B8" s="6" t="n">
        <v>21166</v>
      </c>
      <c r="C8" s="6" t="n">
        <v>177</v>
      </c>
    </row>
    <row r="9">
      <c r="A9" s="4" t="inlineStr">
        <is>
          <t>Commodity Derivative Instruments | Fair Value Measurements, Recurring Basis</t>
        </is>
      </c>
    </row>
    <row r="10">
      <c r="A10" s="3" t="inlineStr">
        <is>
          <t>Fair Value Assets And Liabilities Measured On Recurring And Nonrecurring Basis [Line Items]</t>
        </is>
      </c>
    </row>
    <row r="11">
      <c r="A11" s="4" t="inlineStr">
        <is>
          <t>Effect of counterparty netting, assets</t>
        </is>
      </c>
      <c r="B11" s="6" t="n">
        <v>-5213</v>
      </c>
      <c r="C11" s="6" t="n">
        <v>-4343</v>
      </c>
    </row>
    <row r="12">
      <c r="A12" s="4" t="inlineStr">
        <is>
          <t>Net carrying value on balance sheet, assets</t>
        </is>
      </c>
      <c r="B12" s="6" t="n">
        <v>1149</v>
      </c>
      <c r="C12" s="6" t="n">
        <v>15398</v>
      </c>
    </row>
    <row r="13">
      <c r="A13" s="4" t="inlineStr">
        <is>
          <t>Effect of counterparty netting, liabilities</t>
        </is>
      </c>
      <c r="B13" s="6" t="n">
        <v>-5213</v>
      </c>
      <c r="C13" s="6" t="n">
        <v>-4343</v>
      </c>
    </row>
    <row r="14">
      <c r="A14" s="4" t="inlineStr">
        <is>
          <t>Net carrying value on balance sheet, liabilities</t>
        </is>
      </c>
      <c r="B14" s="6" t="n">
        <v>21166</v>
      </c>
      <c r="C14" s="6" t="n">
        <v>177</v>
      </c>
    </row>
    <row r="15">
      <c r="A15" s="4" t="inlineStr">
        <is>
          <t>Commodity Derivative Instruments | Fair Value Measurements, Recurring Basis | Level 1</t>
        </is>
      </c>
    </row>
    <row r="16">
      <c r="A16" s="3" t="inlineStr">
        <is>
          <t>Fair Value Assets And Liabilities Measured On Recurring And Nonrecurring Basis [Line Items]</t>
        </is>
      </c>
    </row>
    <row r="17">
      <c r="A17" s="4" t="inlineStr">
        <is>
          <t>Gross fair value, assets</t>
        </is>
      </c>
      <c r="B17" s="6" t="n">
        <v>0</v>
      </c>
      <c r="C17" s="6" t="n">
        <v>0</v>
      </c>
    </row>
    <row r="18">
      <c r="A18" s="4" t="inlineStr">
        <is>
          <t>Gross fair value, liabilities</t>
        </is>
      </c>
      <c r="B18" s="6" t="n">
        <v>0</v>
      </c>
      <c r="C18" s="6" t="n">
        <v>0</v>
      </c>
    </row>
    <row r="19">
      <c r="A19" s="4" t="inlineStr">
        <is>
          <t>Commodity Derivative Instruments | Fair Value Measurements, Recurring Basis | Level 2</t>
        </is>
      </c>
    </row>
    <row r="20">
      <c r="A20" s="3" t="inlineStr">
        <is>
          <t>Fair Value Assets And Liabilities Measured On Recurring And Nonrecurring Basis [Line Items]</t>
        </is>
      </c>
    </row>
    <row r="21">
      <c r="A21" s="4" t="inlineStr">
        <is>
          <t>Gross fair value, assets</t>
        </is>
      </c>
      <c r="B21" s="6" t="n">
        <v>6362</v>
      </c>
      <c r="C21" s="6" t="n">
        <v>19741</v>
      </c>
    </row>
    <row r="22">
      <c r="A22" s="4" t="inlineStr">
        <is>
          <t>Gross fair value, liabilities</t>
        </is>
      </c>
      <c r="B22" s="6" t="n">
        <v>26379</v>
      </c>
      <c r="C22" s="6" t="n">
        <v>4520</v>
      </c>
    </row>
    <row r="23">
      <c r="A23" s="4" t="inlineStr">
        <is>
          <t>Commodity Derivative Instruments | Fair Value Measurements, Recurring Basis | Level 3</t>
        </is>
      </c>
    </row>
    <row r="24">
      <c r="A24" s="3" t="inlineStr">
        <is>
          <t>Fair Value Assets And Liabilities Measured On Recurring And Nonrecurring Basis [Line Items]</t>
        </is>
      </c>
    </row>
    <row r="25">
      <c r="A25" s="4" t="inlineStr">
        <is>
          <t>Gross fair value, assets</t>
        </is>
      </c>
      <c r="B25" s="6" t="n">
        <v>0</v>
      </c>
      <c r="C25" s="6" t="n">
        <v>0</v>
      </c>
    </row>
    <row r="26">
      <c r="A26" s="4" t="inlineStr">
        <is>
          <t>Gross fair value, liabilities</t>
        </is>
      </c>
      <c r="B26" s="5" t="n">
        <v>0</v>
      </c>
      <c r="C2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Schedule of Assets and Liabilities Measured At Fair Value on a Nonrecurring Basis (Details) - USD ($) $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Fair Value Assets And Liabilities Measured On Recurring And Nonrecurring Basis [Line Items]</t>
        </is>
      </c>
    </row>
    <row r="4">
      <c r="A4" s="4" t="inlineStr">
        <is>
          <t>Impairment of oil and natural gas properties</t>
        </is>
      </c>
      <c r="B4" s="5" t="n">
        <v>51031</v>
      </c>
      <c r="C4" s="5" t="n">
        <v>0</v>
      </c>
      <c r="D4" s="5" t="n">
        <v>0</v>
      </c>
    </row>
    <row r="5">
      <c r="A5" s="4" t="inlineStr">
        <is>
          <t>Fair Value Measurements, Nonrecurring Basis</t>
        </is>
      </c>
    </row>
    <row r="6">
      <c r="A6" s="3" t="inlineStr">
        <is>
          <t>Fair Value Assets And Liabilities Measured On Recurring And Nonrecurring Basis [Line Items]</t>
        </is>
      </c>
    </row>
    <row r="7">
      <c r="A7" s="4" t="inlineStr">
        <is>
          <t>Impairment of oil and natural gas properties</t>
        </is>
      </c>
      <c r="B7" s="6" t="n">
        <v>51031</v>
      </c>
      <c r="C7" s="6" t="n">
        <v>0</v>
      </c>
      <c r="D7" s="6" t="n">
        <v>0</v>
      </c>
    </row>
    <row r="8">
      <c r="A8" s="4" t="inlineStr">
        <is>
          <t>Fair Value Measurements, Nonrecurring Basis | Measurement Input, Discount Rate</t>
        </is>
      </c>
    </row>
    <row r="9">
      <c r="A9" s="3" t="inlineStr">
        <is>
          <t>Fair Value Assets And Liabilities Measured On Recurring And Nonrecurring Basis [Line Items]</t>
        </is>
      </c>
    </row>
    <row r="10">
      <c r="A10" s="4" t="inlineStr">
        <is>
          <t>Impaired property, plant and equipment, measurement input</t>
        </is>
      </c>
      <c r="E10" s="4" t="inlineStr">
        <is>
          <t>8.00%</t>
        </is>
      </c>
    </row>
    <row r="11">
      <c r="A11" s="4" t="inlineStr">
        <is>
          <t>Fair Value Measurements, Nonrecurring Basis | Level 1</t>
        </is>
      </c>
    </row>
    <row r="12">
      <c r="A12" s="3" t="inlineStr">
        <is>
          <t>Fair Value Assets And Liabilities Measured On Recurring And Nonrecurring Basis [Line Items]</t>
        </is>
      </c>
    </row>
    <row r="13">
      <c r="A13" s="4" t="inlineStr">
        <is>
          <t>Impaired oil and natural gas properties</t>
        </is>
      </c>
      <c r="B13" s="6" t="n">
        <v>0</v>
      </c>
      <c r="C13" s="6" t="n">
        <v>0</v>
      </c>
      <c r="D13" s="6" t="n">
        <v>0</v>
      </c>
    </row>
    <row r="14">
      <c r="A14" s="4" t="inlineStr">
        <is>
          <t>Fair Value Measurements, Nonrecurring Basis | Level 2</t>
        </is>
      </c>
    </row>
    <row r="15">
      <c r="A15" s="3" t="inlineStr">
        <is>
          <t>Fair Value Assets And Liabilities Measured On Recurring And Nonrecurring Basis [Line Items]</t>
        </is>
      </c>
    </row>
    <row r="16">
      <c r="A16" s="4" t="inlineStr">
        <is>
          <t>Impaired oil and natural gas properties</t>
        </is>
      </c>
      <c r="B16" s="6" t="n">
        <v>0</v>
      </c>
      <c r="C16" s="6" t="n">
        <v>0</v>
      </c>
      <c r="D16" s="6" t="n">
        <v>0</v>
      </c>
    </row>
    <row r="17">
      <c r="A17" s="4" t="inlineStr">
        <is>
          <t>Fair Value Measurements, Nonrecurring Basis | Level 3</t>
        </is>
      </c>
    </row>
    <row r="18">
      <c r="A18" s="3" t="inlineStr">
        <is>
          <t>Fair Value Assets And Liabilities Measured On Recurring And Nonrecurring Basis [Line Items]</t>
        </is>
      </c>
    </row>
    <row r="19">
      <c r="A19" s="4" t="inlineStr">
        <is>
          <t>Impaired oil and natural gas properties</t>
        </is>
      </c>
      <c r="B19" s="5" t="n">
        <v>2044</v>
      </c>
      <c r="C19" s="5" t="n">
        <v>0</v>
      </c>
      <c r="D1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Customers - Additional Information (Details)</t>
        </is>
      </c>
      <c r="B1" s="2" t="inlineStr">
        <is>
          <t>12 Months Ended</t>
        </is>
      </c>
    </row>
    <row r="2">
      <c r="B2" s="2" t="inlineStr">
        <is>
          <t>Dec. 31, 2020</t>
        </is>
      </c>
      <c r="C2" s="2" t="inlineStr">
        <is>
          <t>Dec. 31, 2019</t>
        </is>
      </c>
      <c r="D2" s="2" t="inlineStr">
        <is>
          <t>Dec. 31, 2018</t>
        </is>
      </c>
    </row>
    <row r="3">
      <c r="A3" s="4" t="inlineStr">
        <is>
          <t>Lease Revenue | Customer Concentration Risk | XTO Energy Inc.</t>
        </is>
      </c>
    </row>
    <row r="4">
      <c r="A4" s="3" t="inlineStr">
        <is>
          <t>Concentration Risk [Line Items]</t>
        </is>
      </c>
    </row>
    <row r="5">
      <c r="A5" s="4" t="inlineStr">
        <is>
          <t>Total revenue represented by one company</t>
        </is>
      </c>
      <c r="B5" s="4" t="inlineStr">
        <is>
          <t>20.00%</t>
        </is>
      </c>
      <c r="C5" s="4" t="inlineStr">
        <is>
          <t>18.00%</t>
        </is>
      </c>
      <c r="D5" s="4" t="inlineStr">
        <is>
          <t>15.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6" customWidth="1" min="7" max="7"/>
    <col width="14" customWidth="1" min="8" max="8"/>
    <col width="16"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Credit Facility - Narrative (Details) - USD ($)</t>
        </is>
      </c>
      <c r="B1" s="2" t="inlineStr">
        <is>
          <t>Nov. 03, 2020</t>
        </is>
      </c>
      <c r="C1" s="2" t="inlineStr">
        <is>
          <t>Oct. 31, 2018</t>
        </is>
      </c>
      <c r="D1" s="2" t="inlineStr">
        <is>
          <t>Oct. 31, 2016</t>
        </is>
      </c>
      <c r="E1" s="2" t="inlineStr">
        <is>
          <t>Dec. 31, 2020</t>
        </is>
      </c>
      <c r="F1" s="2" t="inlineStr">
        <is>
          <t>Sep. 30, 2020</t>
        </is>
      </c>
      <c r="G1" s="2" t="inlineStr">
        <is>
          <t>Jul. 21, 2020</t>
        </is>
      </c>
      <c r="H1" s="2" t="inlineStr">
        <is>
          <t>Jun. 30, 2020</t>
        </is>
      </c>
      <c r="I1" s="2" t="inlineStr">
        <is>
          <t>May 01, 2020</t>
        </is>
      </c>
      <c r="J1" s="2" t="inlineStr">
        <is>
          <t>Mar. 31, 2020</t>
        </is>
      </c>
      <c r="K1" s="2" t="inlineStr">
        <is>
          <t>Dec. 31, 2019</t>
        </is>
      </c>
      <c r="L1" s="2" t="inlineStr">
        <is>
          <t>Oct. 23, 2019</t>
        </is>
      </c>
      <c r="M1" s="2" t="inlineStr">
        <is>
          <t>Sep. 30, 2019</t>
        </is>
      </c>
      <c r="N1" s="2" t="inlineStr">
        <is>
          <t>Jun. 30, 2019</t>
        </is>
      </c>
      <c r="O1" s="2" t="inlineStr">
        <is>
          <t>Mar. 31, 2019</t>
        </is>
      </c>
    </row>
    <row r="2">
      <c r="A2" s="3" t="inlineStr">
        <is>
          <t>Line Of Credit Facility [Line Items]</t>
        </is>
      </c>
    </row>
    <row r="3">
      <c r="A3" s="4" t="inlineStr">
        <is>
          <t>Credit facility</t>
        </is>
      </c>
      <c r="E3" s="5" t="n">
        <v>121000000</v>
      </c>
      <c r="F3" s="5" t="n">
        <v>147000000</v>
      </c>
      <c r="H3" s="5" t="n">
        <v>323000000</v>
      </c>
      <c r="J3" s="5" t="n">
        <v>388000000</v>
      </c>
      <c r="K3" s="5" t="n">
        <v>394000000</v>
      </c>
      <c r="M3" s="5" t="n">
        <v>413000000</v>
      </c>
      <c r="N3" s="5" t="n">
        <v>436000000</v>
      </c>
      <c r="O3" s="5" t="n">
        <v>435000000</v>
      </c>
    </row>
    <row r="4">
      <c r="A4" s="4" t="inlineStr">
        <is>
          <t>Senior Line of Credit</t>
        </is>
      </c>
    </row>
    <row r="5">
      <c r="A5" s="3" t="inlineStr">
        <is>
          <t>Line Of Credit Facility [Line Items]</t>
        </is>
      </c>
    </row>
    <row r="6">
      <c r="A6" s="4" t="inlineStr">
        <is>
          <t>Maximum borrowing capacity</t>
        </is>
      </c>
      <c r="E6" s="5" t="n">
        <v>1000000000</v>
      </c>
    </row>
    <row r="7">
      <c r="A7" s="4" t="inlineStr">
        <is>
          <t>Weighted average interest rate (percent)</t>
        </is>
      </c>
      <c r="E7" s="4" t="inlineStr">
        <is>
          <t>2.40%</t>
        </is>
      </c>
      <c r="K7" s="4" t="inlineStr">
        <is>
          <t>4.05%</t>
        </is>
      </c>
    </row>
    <row r="8">
      <c r="A8" s="4" t="inlineStr">
        <is>
          <t>Credit facility</t>
        </is>
      </c>
      <c r="E8" s="5" t="n">
        <v>121000000</v>
      </c>
      <c r="K8" s="5" t="n">
        <v>394000000</v>
      </c>
    </row>
    <row r="9">
      <c r="A9" s="4" t="inlineStr">
        <is>
          <t>Unused portion of current borrowing base</t>
        </is>
      </c>
      <c r="E9" s="5" t="n">
        <v>279000000</v>
      </c>
      <c r="K9" s="5" t="n">
        <v>256000000</v>
      </c>
    </row>
    <row r="10">
      <c r="A10" s="4" t="inlineStr">
        <is>
          <t>Senior Line of Credit | Borrowing Base Utilization Percentage Less Than 50%</t>
        </is>
      </c>
    </row>
    <row r="11">
      <c r="A11" s="3" t="inlineStr">
        <is>
          <t>Line Of Credit Facility [Line Items]</t>
        </is>
      </c>
    </row>
    <row r="12">
      <c r="A12" s="4" t="inlineStr">
        <is>
          <t>Commitment fee payable rate (percent)</t>
        </is>
      </c>
      <c r="E12" s="4" t="inlineStr">
        <is>
          <t>0.375%</t>
        </is>
      </c>
    </row>
    <row r="13">
      <c r="A13" s="4" t="inlineStr">
        <is>
          <t>Senior Line of Credit | Borrowing Base Utilization Percentage Equal to or Greater Than 50%</t>
        </is>
      </c>
    </row>
    <row r="14">
      <c r="A14" s="3" t="inlineStr">
        <is>
          <t>Line Of Credit Facility [Line Items]</t>
        </is>
      </c>
    </row>
    <row r="15">
      <c r="A15" s="4" t="inlineStr">
        <is>
          <t>Commitment fee payable rate (percent)</t>
        </is>
      </c>
      <c r="E15" s="4" t="inlineStr">
        <is>
          <t>0.50%</t>
        </is>
      </c>
    </row>
    <row r="16">
      <c r="A16" s="4" t="inlineStr">
        <is>
          <t>Senior Line of Credit | Minimum</t>
        </is>
      </c>
    </row>
    <row r="17">
      <c r="A17" s="3" t="inlineStr">
        <is>
          <t>Line Of Credit Facility [Line Items]</t>
        </is>
      </c>
    </row>
    <row r="18">
      <c r="A18" s="4" t="inlineStr">
        <is>
          <t>Current ratio</t>
        </is>
      </c>
      <c r="E18" s="6" t="n">
        <v>1</v>
      </c>
    </row>
    <row r="19">
      <c r="A19" s="4" t="inlineStr">
        <is>
          <t>Senior Line of Credit | Maximum</t>
        </is>
      </c>
    </row>
    <row r="20">
      <c r="A20" s="3" t="inlineStr">
        <is>
          <t>Line Of Credit Facility [Line Items]</t>
        </is>
      </c>
    </row>
    <row r="21">
      <c r="A21" s="4" t="inlineStr">
        <is>
          <t>Ratio of total debt to EBITDAX</t>
        </is>
      </c>
      <c r="E21" s="10" t="n">
        <v>3.5</v>
      </c>
    </row>
    <row r="22">
      <c r="A22" s="4" t="inlineStr">
        <is>
          <t>Senior Line of Credit | Revolving Credit Facility</t>
        </is>
      </c>
    </row>
    <row r="23">
      <c r="A23" s="3" t="inlineStr">
        <is>
          <t>Line Of Credit Facility [Line Items]</t>
        </is>
      </c>
    </row>
    <row r="24">
      <c r="A24" s="4" t="inlineStr">
        <is>
          <t>Borrowing base</t>
        </is>
      </c>
      <c r="B24" s="5" t="n">
        <v>400000000</v>
      </c>
      <c r="G24" s="5" t="n">
        <v>430000000</v>
      </c>
      <c r="I24" s="5" t="n">
        <v>460000000</v>
      </c>
      <c r="L24" s="5" t="n">
        <v>650000000</v>
      </c>
    </row>
    <row r="25">
      <c r="A25" s="4" t="inlineStr">
        <is>
          <t>Debt instrument, term</t>
        </is>
      </c>
      <c r="E25" s="4" t="inlineStr">
        <is>
          <t>90 days</t>
        </is>
      </c>
    </row>
    <row r="26">
      <c r="A26" s="4" t="inlineStr">
        <is>
          <t>Borrowing base threshold (percent)</t>
        </is>
      </c>
      <c r="E26" s="4" t="inlineStr">
        <is>
          <t>50.00%</t>
        </is>
      </c>
    </row>
    <row r="27">
      <c r="A27" s="4" t="inlineStr">
        <is>
          <t>Senior Line of Credit | Revolving Credit Facility | LIBOR Plus Margin Rate</t>
        </is>
      </c>
    </row>
    <row r="28">
      <c r="A28" s="3" t="inlineStr">
        <is>
          <t>Line Of Credit Facility [Line Items]</t>
        </is>
      </c>
    </row>
    <row r="29">
      <c r="A29" s="4" t="inlineStr">
        <is>
          <t>Interest rate (percent)</t>
        </is>
      </c>
      <c r="C29" s="4" t="inlineStr">
        <is>
          <t>1.00%</t>
        </is>
      </c>
    </row>
    <row r="30">
      <c r="A30" s="4" t="inlineStr">
        <is>
          <t>Senior Line of Credit | Revolving Credit Facility | Prime Rate Plus Margin Rate</t>
        </is>
      </c>
    </row>
    <row r="31">
      <c r="A31" s="3" t="inlineStr">
        <is>
          <t>Line Of Credit Facility [Line Items]</t>
        </is>
      </c>
    </row>
    <row r="32">
      <c r="A32" s="4" t="inlineStr">
        <is>
          <t>Interest rate (percent)</t>
        </is>
      </c>
      <c r="C32" s="4" t="inlineStr">
        <is>
          <t>0.50%</t>
        </is>
      </c>
    </row>
    <row r="33">
      <c r="A33" s="4" t="inlineStr">
        <is>
          <t>Senior Line of Credit | Revolving Credit Facility | Minimum</t>
        </is>
      </c>
    </row>
    <row r="34">
      <c r="A34" s="3" t="inlineStr">
        <is>
          <t>Line Of Credit Facility [Line Items]</t>
        </is>
      </c>
    </row>
    <row r="35">
      <c r="A35" s="4" t="inlineStr">
        <is>
          <t>Debt instrument, term</t>
        </is>
      </c>
      <c r="E35" s="4" t="inlineStr">
        <is>
          <t>90 days</t>
        </is>
      </c>
    </row>
    <row r="36">
      <c r="A36" s="4" t="inlineStr">
        <is>
          <t>Senior Line of Credit | Revolving Credit Facility | Minimum | LIBOR Plus Margin Rate</t>
        </is>
      </c>
    </row>
    <row r="37">
      <c r="A37" s="3" t="inlineStr">
        <is>
          <t>Line Of Credit Facility [Line Items]</t>
        </is>
      </c>
    </row>
    <row r="38">
      <c r="A38" s="4" t="inlineStr">
        <is>
          <t>Interest rate (percent)</t>
        </is>
      </c>
      <c r="B38" s="4" t="inlineStr">
        <is>
          <t>2.00%</t>
        </is>
      </c>
      <c r="C38" s="4" t="inlineStr">
        <is>
          <t>1.75%</t>
        </is>
      </c>
      <c r="D38" s="4" t="inlineStr">
        <is>
          <t>2.00%</t>
        </is>
      </c>
    </row>
    <row r="39">
      <c r="A39" s="4" t="inlineStr">
        <is>
          <t>Senior Line of Credit | Revolving Credit Facility | Minimum | Prime Rate Plus Margin Rate</t>
        </is>
      </c>
    </row>
    <row r="40">
      <c r="A40" s="3" t="inlineStr">
        <is>
          <t>Line Of Credit Facility [Line Items]</t>
        </is>
      </c>
    </row>
    <row r="41">
      <c r="A41" s="4" t="inlineStr">
        <is>
          <t>Interest rate (percent)</t>
        </is>
      </c>
      <c r="B41" s="4" t="inlineStr">
        <is>
          <t>1.00%</t>
        </is>
      </c>
      <c r="C41" s="4" t="inlineStr">
        <is>
          <t>0.75%</t>
        </is>
      </c>
      <c r="D41" s="4" t="inlineStr">
        <is>
          <t>1.00%</t>
        </is>
      </c>
    </row>
    <row r="42">
      <c r="A42" s="4" t="inlineStr">
        <is>
          <t>Senior Line of Credit | Revolving Credit Facility | Maximum | LIBOR Plus Margin Rate</t>
        </is>
      </c>
    </row>
    <row r="43">
      <c r="A43" s="3" t="inlineStr">
        <is>
          <t>Line Of Credit Facility [Line Items]</t>
        </is>
      </c>
    </row>
    <row r="44">
      <c r="A44" s="4" t="inlineStr">
        <is>
          <t>Interest rate (percent)</t>
        </is>
      </c>
      <c r="B44" s="4" t="inlineStr">
        <is>
          <t>3.00%</t>
        </is>
      </c>
      <c r="C44" s="4" t="inlineStr">
        <is>
          <t>2.75%</t>
        </is>
      </c>
      <c r="D44" s="4" t="inlineStr">
        <is>
          <t>3.00%</t>
        </is>
      </c>
    </row>
    <row r="45">
      <c r="A45" s="4" t="inlineStr">
        <is>
          <t>Senior Line of Credit | Revolving Credit Facility | Maximum | Prime Rate Plus Margin Rate</t>
        </is>
      </c>
    </row>
    <row r="46">
      <c r="A46" s="3" t="inlineStr">
        <is>
          <t>Line Of Credit Facility [Line Items]</t>
        </is>
      </c>
    </row>
    <row r="47">
      <c r="A47" s="4" t="inlineStr">
        <is>
          <t>Interest rate (percent)</t>
        </is>
      </c>
      <c r="B47" s="4" t="inlineStr">
        <is>
          <t>2.00%</t>
        </is>
      </c>
      <c r="C47" s="4" t="inlineStr">
        <is>
          <t>1.75%</t>
        </is>
      </c>
      <c r="D47"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Incentive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ash payments of vested units</t>
        </is>
      </c>
      <c r="B4" s="5" t="n">
        <v>0</v>
      </c>
      <c r="C4" s="5" t="n">
        <v>0</v>
      </c>
      <c r="D4" s="5" t="n">
        <v>0</v>
      </c>
    </row>
    <row r="5">
      <c r="A5" s="4" t="inlineStr">
        <is>
          <t>Restricted Common Units</t>
        </is>
      </c>
    </row>
    <row r="6">
      <c r="A6" s="3" t="inlineStr">
        <is>
          <t>Share Based Compensation Arrangement By Share Based Payment Award [Line Items]</t>
        </is>
      </c>
    </row>
    <row r="7">
      <c r="A7" s="4" t="inlineStr">
        <is>
          <t>Granted, weighted average grant date fair value (in usd per share)</t>
        </is>
      </c>
      <c r="B7" s="7" t="n">
        <v>9.970000000000001</v>
      </c>
      <c r="C7" s="7" t="n">
        <v>17.09</v>
      </c>
      <c r="D7" s="7" t="n">
        <v>17.95</v>
      </c>
    </row>
    <row r="8">
      <c r="A8" s="4" t="inlineStr">
        <is>
          <t>Unrecognized compensation cost</t>
        </is>
      </c>
      <c r="B8" s="5" t="n">
        <v>3800000</v>
      </c>
    </row>
    <row r="9">
      <c r="A9" s="4" t="inlineStr">
        <is>
          <t>Period of weighted average recognition</t>
        </is>
      </c>
      <c r="B9" s="4" t="inlineStr">
        <is>
          <t>1 year 6 months 14 days</t>
        </is>
      </c>
    </row>
    <row r="10">
      <c r="A10" s="4" t="inlineStr">
        <is>
          <t>Fair value of units vested</t>
        </is>
      </c>
      <c r="B10" s="5" t="n">
        <v>7500000</v>
      </c>
      <c r="C10" s="5" t="n">
        <v>12700000</v>
      </c>
      <c r="D10" s="5" t="n">
        <v>12900000</v>
      </c>
    </row>
    <row r="11">
      <c r="A11" s="4" t="inlineStr">
        <is>
          <t>Performance Units</t>
        </is>
      </c>
    </row>
    <row r="12">
      <c r="A12" s="3" t="inlineStr">
        <is>
          <t>Share Based Compensation Arrangement By Share Based Payment Award [Line Items]</t>
        </is>
      </c>
    </row>
    <row r="13">
      <c r="A13" s="4" t="inlineStr">
        <is>
          <t>Granted, weighted average grant date fair value (in usd per share)</t>
        </is>
      </c>
      <c r="B13" s="7" t="n">
        <v>10.95</v>
      </c>
      <c r="C13" s="7" t="n">
        <v>16.84</v>
      </c>
      <c r="D13" s="7" t="n">
        <v>17.94</v>
      </c>
    </row>
    <row r="14">
      <c r="A14" s="4" t="inlineStr">
        <is>
          <t>Unrecognized compensation cost</t>
        </is>
      </c>
      <c r="B14" s="5" t="n">
        <v>2000000</v>
      </c>
    </row>
    <row r="15">
      <c r="A15" s="4" t="inlineStr">
        <is>
          <t>Period of weighted average recognition</t>
        </is>
      </c>
      <c r="B15" s="4" t="inlineStr">
        <is>
          <t>1 year 8 months 15 days</t>
        </is>
      </c>
    </row>
    <row r="16">
      <c r="A16" s="4" t="inlineStr">
        <is>
          <t>Fair value of units vested</t>
        </is>
      </c>
      <c r="B16" s="5" t="n">
        <v>5500000</v>
      </c>
      <c r="C16" s="5" t="n">
        <v>22700000</v>
      </c>
      <c r="D16" s="5" t="n">
        <v>1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Information about Restricted Units (Details) - Common Unit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Unvested, beginning of period (in shares)</t>
        </is>
      </c>
      <c r="B4" s="6" t="n">
        <v>1038259</v>
      </c>
    </row>
    <row r="5">
      <c r="A5" s="4" t="inlineStr">
        <is>
          <t>Granted (in shares)</t>
        </is>
      </c>
      <c r="B5" s="6" t="n">
        <v>298279</v>
      </c>
    </row>
    <row r="6">
      <c r="A6" s="4" t="inlineStr">
        <is>
          <t>Vested (in shares)</t>
        </is>
      </c>
      <c r="B6" s="6" t="n">
        <v>-569916</v>
      </c>
    </row>
    <row r="7">
      <c r="A7" s="4" t="inlineStr">
        <is>
          <t>Forfeited (in shares)</t>
        </is>
      </c>
      <c r="B7" s="6" t="n">
        <v>-172632</v>
      </c>
    </row>
    <row r="8">
      <c r="A8" s="4" t="inlineStr">
        <is>
          <t>Unvested, end of period (in shares)</t>
        </is>
      </c>
      <c r="B8" s="6" t="n">
        <v>593990</v>
      </c>
      <c r="C8" s="6" t="n">
        <v>1038259</v>
      </c>
    </row>
    <row r="9">
      <c r="A9" s="3" t="inlineStr">
        <is>
          <t>Weighted-Average Grant-Date Fair Value per Unit</t>
        </is>
      </c>
    </row>
    <row r="10">
      <c r="A10" s="4" t="inlineStr">
        <is>
          <t>Unvested, beginning of period, weighted average grant date fair value (in usd per share)</t>
        </is>
      </c>
      <c r="B10" s="7" t="n">
        <v>17.67</v>
      </c>
    </row>
    <row r="11">
      <c r="A11" s="4" t="inlineStr">
        <is>
          <t>Granted, weighted average grant date fair value (in usd per share)</t>
        </is>
      </c>
      <c r="B11" s="9" t="n">
        <v>9.970000000000001</v>
      </c>
      <c r="C11" s="7" t="n">
        <v>17.09</v>
      </c>
      <c r="D11" s="7" t="n">
        <v>17.95</v>
      </c>
    </row>
    <row r="12">
      <c r="A12" s="4" t="inlineStr">
        <is>
          <t>Vested, weighted average grant date fair value (in usd per share)</t>
        </is>
      </c>
      <c r="B12" s="9" t="n">
        <v>17.93</v>
      </c>
    </row>
    <row r="13">
      <c r="A13" s="4" t="inlineStr">
        <is>
          <t>Forfeited, weighted average grant date fair value (in usd per share)</t>
        </is>
      </c>
      <c r="B13" s="9" t="n">
        <v>17.35</v>
      </c>
    </row>
    <row r="14">
      <c r="A14" s="4" t="inlineStr">
        <is>
          <t>Unvested, end of period, weighted average grant date fair value (in usd per share)</t>
        </is>
      </c>
      <c r="B14" s="7" t="n">
        <v>13.65</v>
      </c>
      <c r="C14" s="7" t="n">
        <v>17.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ize Information about Performance Units (Details) - Performance Units - $ / share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Unvested, beginning of period (in shares)</t>
        </is>
      </c>
      <c r="B4" s="6" t="n">
        <v>1369082</v>
      </c>
    </row>
    <row r="5">
      <c r="A5" s="4" t="inlineStr">
        <is>
          <t>Granted (in shares)</t>
        </is>
      </c>
      <c r="B5" s="6" t="n">
        <v>340036</v>
      </c>
    </row>
    <row r="6">
      <c r="A6" s="4" t="inlineStr">
        <is>
          <t>Vested (in shares)</t>
        </is>
      </c>
      <c r="B6" s="6" t="n">
        <v>-660276</v>
      </c>
    </row>
    <row r="7">
      <c r="A7" s="4" t="inlineStr">
        <is>
          <t>Forfeited (in shares)</t>
        </is>
      </c>
      <c r="B7" s="6" t="n">
        <v>-166532</v>
      </c>
    </row>
    <row r="8">
      <c r="A8" s="4" t="inlineStr">
        <is>
          <t>Unvested, end of period (in shares)</t>
        </is>
      </c>
      <c r="B8" s="6" t="n">
        <v>882310</v>
      </c>
      <c r="C8" s="6" t="n">
        <v>1369082</v>
      </c>
    </row>
    <row r="9">
      <c r="A9" s="3" t="inlineStr">
        <is>
          <t>Weighted-Average Grant-Date Fair Value per Unit</t>
        </is>
      </c>
    </row>
    <row r="10">
      <c r="A10" s="4" t="inlineStr">
        <is>
          <t>Unvested, beginning of period, weighted average grant date fair value (in usd per share)</t>
        </is>
      </c>
      <c r="B10" s="7" t="n">
        <v>17.66</v>
      </c>
    </row>
    <row r="11">
      <c r="A11" s="4" t="inlineStr">
        <is>
          <t>Granted, weighted average grant date fair value (in usd per share)</t>
        </is>
      </c>
      <c r="B11" s="9" t="n">
        <v>10.95</v>
      </c>
      <c r="C11" s="7" t="n">
        <v>16.84</v>
      </c>
      <c r="D11" s="7" t="n">
        <v>17.94</v>
      </c>
    </row>
    <row r="12">
      <c r="A12" s="4" t="inlineStr">
        <is>
          <t>Vested, weighted average grant date fair value (in usd per share)</t>
        </is>
      </c>
      <c r="B12" s="9" t="n">
        <v>17.88</v>
      </c>
    </row>
    <row r="13">
      <c r="A13" s="4" t="inlineStr">
        <is>
          <t>Forfeited, weighted average grant date fair value (in usd per share)</t>
        </is>
      </c>
      <c r="B13" s="9" t="n">
        <v>17.35</v>
      </c>
    </row>
    <row r="14">
      <c r="A14" s="4" t="inlineStr">
        <is>
          <t>Unvested, end of period, weighted average grant date fair value (in usd per share)</t>
        </is>
      </c>
      <c r="B14" s="7" t="n">
        <v>14.96</v>
      </c>
      <c r="C14" s="7" t="n">
        <v>17.66</v>
      </c>
    </row>
    <row r="15">
      <c r="A15" s="4" t="inlineStr">
        <is>
          <t>Additional shares authorized (in shares)</t>
        </is>
      </c>
      <c r="B15" s="6" t="n">
        <v>417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Incentive Compensation Expense (Details) - 2015 LTIP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ash — short and long-term incentive plan</t>
        </is>
      </c>
      <c r="B4" s="5" t="n">
        <v>2962</v>
      </c>
      <c r="C4" s="5" t="n">
        <v>5593</v>
      </c>
      <c r="D4" s="5" t="n">
        <v>9301</v>
      </c>
    </row>
    <row r="5">
      <c r="A5" s="4" t="inlineStr">
        <is>
          <t>Incentive compensation expense</t>
        </is>
      </c>
      <c r="B5" s="6" t="n">
        <v>6689</v>
      </c>
      <c r="C5" s="6" t="n">
        <v>26077</v>
      </c>
      <c r="D5" s="6" t="n">
        <v>39435</v>
      </c>
    </row>
    <row r="6">
      <c r="A6" s="4" t="inlineStr">
        <is>
          <t>Restricted common and subordinated units</t>
        </is>
      </c>
    </row>
    <row r="7">
      <c r="A7" s="3" t="inlineStr">
        <is>
          <t>Share Based Compensation Arrangement By Share Based Payment Award [Line Items]</t>
        </is>
      </c>
    </row>
    <row r="8">
      <c r="A8" s="4" t="inlineStr">
        <is>
          <t>Equity-based compensation</t>
        </is>
      </c>
      <c r="B8" s="6" t="n">
        <v>4688</v>
      </c>
      <c r="C8" s="6" t="n">
        <v>10751</v>
      </c>
      <c r="D8" s="6" t="n">
        <v>13624</v>
      </c>
    </row>
    <row r="9">
      <c r="A9" s="4" t="inlineStr">
        <is>
          <t>Restricted Performance Units</t>
        </is>
      </c>
    </row>
    <row r="10">
      <c r="A10" s="3" t="inlineStr">
        <is>
          <t>Share Based Compensation Arrangement By Share Based Payment Award [Line Items]</t>
        </is>
      </c>
    </row>
    <row r="11">
      <c r="A11" s="4" t="inlineStr">
        <is>
          <t>Equity-based compensation</t>
        </is>
      </c>
      <c r="B11" s="6" t="n">
        <v>-2417</v>
      </c>
      <c r="C11" s="6" t="n">
        <v>7386</v>
      </c>
      <c r="D11" s="6" t="n">
        <v>14188</v>
      </c>
    </row>
    <row r="12">
      <c r="A12" s="4" t="inlineStr">
        <is>
          <t>Board of Directors | Common Units</t>
        </is>
      </c>
    </row>
    <row r="13">
      <c r="A13" s="3" t="inlineStr">
        <is>
          <t>Share Based Compensation Arrangement By Share Based Payment Award [Line Items]</t>
        </is>
      </c>
    </row>
    <row r="14">
      <c r="A14" s="4" t="inlineStr">
        <is>
          <t>Incentive compensation expense</t>
        </is>
      </c>
      <c r="B14" s="5" t="n">
        <v>1456</v>
      </c>
      <c r="C14" s="5" t="n">
        <v>2347</v>
      </c>
      <c r="D14" s="5" t="n">
        <v>23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401(k)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tax-deferred contributions</t>
        </is>
      </c>
      <c r="B4" s="4" t="inlineStr">
        <is>
          <t>90.00%</t>
        </is>
      </c>
    </row>
    <row r="5">
      <c r="A5" s="4" t="inlineStr">
        <is>
          <t>Vesting period</t>
        </is>
      </c>
      <c r="B5" s="4" t="inlineStr">
        <is>
          <t>3 years</t>
        </is>
      </c>
    </row>
    <row r="6">
      <c r="A6" s="4" t="inlineStr">
        <is>
          <t>Partnership's defined contributions</t>
        </is>
      </c>
      <c r="B6" s="8" t="n">
        <v>0.5</v>
      </c>
      <c r="C6" s="8" t="n">
        <v>0.7</v>
      </c>
      <c r="D6" s="8" t="n">
        <v>0.7</v>
      </c>
    </row>
    <row r="7">
      <c r="A7" s="4" t="inlineStr">
        <is>
          <t>Maximum</t>
        </is>
      </c>
    </row>
    <row r="8">
      <c r="A8" s="3" t="inlineStr">
        <is>
          <t>Defined Contribution Plan Disclosure [Line Items]</t>
        </is>
      </c>
    </row>
    <row r="9">
      <c r="A9" s="4" t="inlineStr">
        <is>
          <t>Matching employee contributions</t>
        </is>
      </c>
      <c r="B9" s="4" t="inlineStr">
        <is>
          <t>5.00%</t>
        </is>
      </c>
    </row>
    <row r="10">
      <c r="A10" s="4" t="inlineStr">
        <is>
          <t>After One Year</t>
        </is>
      </c>
    </row>
    <row r="11">
      <c r="A11" s="3" t="inlineStr">
        <is>
          <t>Defined Contribution Plan Disclosure [Line Items]</t>
        </is>
      </c>
    </row>
    <row r="12">
      <c r="A12" s="4" t="inlineStr">
        <is>
          <t>Graded vesting percentage</t>
        </is>
      </c>
      <c r="B12" s="4" t="inlineStr">
        <is>
          <t>33.00%</t>
        </is>
      </c>
    </row>
    <row r="13">
      <c r="A13" s="4" t="inlineStr">
        <is>
          <t>After Two Years</t>
        </is>
      </c>
    </row>
    <row r="14">
      <c r="A14" s="3" t="inlineStr">
        <is>
          <t>Defined Contribution Plan Disclosure [Line Items]</t>
        </is>
      </c>
    </row>
    <row r="15">
      <c r="A15" s="4" t="inlineStr">
        <is>
          <t>Graded vesting percentage</t>
        </is>
      </c>
      <c r="B15" s="4" t="inlineStr">
        <is>
          <t>66.00%</t>
        </is>
      </c>
    </row>
    <row r="16">
      <c r="A16" s="4" t="inlineStr">
        <is>
          <t>After Three Years</t>
        </is>
      </c>
    </row>
    <row r="17">
      <c r="A17" s="3" t="inlineStr">
        <is>
          <t>Defined Contribution Plan Disclosure [Line Items]</t>
        </is>
      </c>
    </row>
    <row r="18">
      <c r="A18" s="4" t="inlineStr">
        <is>
          <t>Graded vesting percentage</t>
        </is>
      </c>
      <c r="B18" s="4" t="inlineStr">
        <is>
          <t>100.00%</t>
        </is>
      </c>
    </row>
    <row r="19">
      <c r="A19" s="4" t="inlineStr">
        <is>
          <t>Service period</t>
        </is>
      </c>
      <c r="B19"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21819</v>
      </c>
      <c r="C4" s="5" t="n">
        <v>214368</v>
      </c>
      <c r="D4" s="5" t="n">
        <v>295560</v>
      </c>
    </row>
    <row r="5">
      <c r="A5" s="3" t="inlineStr">
        <is>
          <t>Adjustments to reconcile net income (loss) to net cash provided by operating activities:</t>
        </is>
      </c>
    </row>
    <row r="6">
      <c r="A6" s="4" t="inlineStr">
        <is>
          <t>Depreciation, depletion, and amortization</t>
        </is>
      </c>
      <c r="B6" s="6" t="n">
        <v>82018</v>
      </c>
      <c r="C6" s="6" t="n">
        <v>109584</v>
      </c>
      <c r="D6" s="6" t="n">
        <v>122653</v>
      </c>
    </row>
    <row r="7">
      <c r="A7" s="4" t="inlineStr">
        <is>
          <t>Impairment of oil and natural gas properties</t>
        </is>
      </c>
      <c r="B7" s="6" t="n">
        <v>51031</v>
      </c>
      <c r="C7" s="6" t="n">
        <v>0</v>
      </c>
      <c r="D7" s="6" t="n">
        <v>0</v>
      </c>
    </row>
    <row r="8">
      <c r="A8" s="4" t="inlineStr">
        <is>
          <t>Accretion of asset retirement obligations</t>
        </is>
      </c>
      <c r="B8" s="6" t="n">
        <v>1131</v>
      </c>
      <c r="C8" s="6" t="n">
        <v>1117</v>
      </c>
      <c r="D8" s="6" t="n">
        <v>1103</v>
      </c>
    </row>
    <row r="9">
      <c r="A9" s="4" t="inlineStr">
        <is>
          <t>Amortization of deferred charges</t>
        </is>
      </c>
      <c r="B9" s="6" t="n">
        <v>1044</v>
      </c>
      <c r="C9" s="6" t="n">
        <v>1041</v>
      </c>
      <c r="D9" s="6" t="n">
        <v>905</v>
      </c>
    </row>
    <row r="10">
      <c r="A10" s="4" t="inlineStr">
        <is>
          <t>(Gain) loss on commodity derivative instruments</t>
        </is>
      </c>
      <c r="B10" s="6" t="n">
        <v>-46111</v>
      </c>
      <c r="C10" s="6" t="n">
        <v>4955</v>
      </c>
      <c r="D10" s="6" t="n">
        <v>-14831</v>
      </c>
    </row>
    <row r="11">
      <c r="A11" s="4" t="inlineStr">
        <is>
          <t>Net cash (paid) received on settlement of commodity derivative instruments</t>
        </is>
      </c>
      <c r="B11" s="6" t="n">
        <v>81349</v>
      </c>
      <c r="C11" s="6" t="n">
        <v>27862</v>
      </c>
      <c r="D11" s="6" t="n">
        <v>-38235</v>
      </c>
    </row>
    <row r="12">
      <c r="A12" s="4" t="inlineStr">
        <is>
          <t>Equity-based compensation</t>
        </is>
      </c>
      <c r="B12" s="6" t="n">
        <v>3727</v>
      </c>
      <c r="C12" s="6" t="n">
        <v>20484</v>
      </c>
      <c r="D12" s="6" t="n">
        <v>30134</v>
      </c>
    </row>
    <row r="13">
      <c r="A13" s="4" t="inlineStr">
        <is>
          <t>Exploratory dry hole expense</t>
        </is>
      </c>
      <c r="B13" s="6" t="n">
        <v>0</v>
      </c>
      <c r="C13" s="6" t="n">
        <v>3</v>
      </c>
      <c r="D13" s="6" t="n">
        <v>6785</v>
      </c>
    </row>
    <row r="14">
      <c r="A14" s="4" t="inlineStr">
        <is>
          <t>Deferred rent</t>
        </is>
      </c>
      <c r="B14" s="6" t="n">
        <v>0</v>
      </c>
      <c r="C14" s="6" t="n">
        <v>0</v>
      </c>
      <c r="D14" s="6" t="n">
        <v>1283</v>
      </c>
    </row>
    <row r="15">
      <c r="A15" s="4" t="inlineStr">
        <is>
          <t>(Gain) loss on sale of assets, net</t>
        </is>
      </c>
      <c r="B15" s="6" t="n">
        <v>-24045</v>
      </c>
      <c r="C15" s="6" t="n">
        <v>0</v>
      </c>
      <c r="D15" s="6" t="n">
        <v>-3</v>
      </c>
    </row>
    <row r="16">
      <c r="A16" s="3" t="inlineStr">
        <is>
          <t>Changes in operating assets and liabilities:</t>
        </is>
      </c>
    </row>
    <row r="17">
      <c r="A17" s="4" t="inlineStr">
        <is>
          <t>Accounts receivable</t>
        </is>
      </c>
      <c r="B17" s="6" t="n">
        <v>16494</v>
      </c>
      <c r="C17" s="6" t="n">
        <v>35044</v>
      </c>
      <c r="D17" s="6" t="n">
        <v>-31531</v>
      </c>
    </row>
    <row r="18">
      <c r="A18" s="4" t="inlineStr">
        <is>
          <t>Prepaid expenses and other current assets</t>
        </is>
      </c>
      <c r="B18" s="6" t="n">
        <v>-500</v>
      </c>
      <c r="C18" s="6" t="n">
        <v>-167</v>
      </c>
      <c r="D18" s="6" t="n">
        <v>210</v>
      </c>
    </row>
    <row r="19">
      <c r="A19" s="4" t="inlineStr">
        <is>
          <t>Accounts payable, accrued liabilities, and other</t>
        </is>
      </c>
      <c r="B19" s="6" t="n">
        <v>-5929</v>
      </c>
      <c r="C19" s="6" t="n">
        <v>-1191</v>
      </c>
      <c r="D19" s="6" t="n">
        <v>11474</v>
      </c>
    </row>
    <row r="20">
      <c r="A20" s="4" t="inlineStr">
        <is>
          <t>Settlement of asset retirement obligations</t>
        </is>
      </c>
      <c r="B20" s="6" t="n">
        <v>-219</v>
      </c>
      <c r="C20" s="6" t="n">
        <v>-380</v>
      </c>
      <c r="D20" s="6" t="n">
        <v>-129</v>
      </c>
    </row>
    <row r="21">
      <c r="A21" s="4" t="inlineStr">
        <is>
          <t>NET CASH PROVIDED BY OPERATING ACTIVITIES</t>
        </is>
      </c>
      <c r="B21" s="6" t="n">
        <v>281809</v>
      </c>
      <c r="C21" s="6" t="n">
        <v>412720</v>
      </c>
      <c r="D21" s="6" t="n">
        <v>385378</v>
      </c>
    </row>
    <row r="22">
      <c r="A22" s="3" t="inlineStr">
        <is>
          <t>CASH FLOWS FROM INVESTING ACTIVITIES</t>
        </is>
      </c>
    </row>
    <row r="23">
      <c r="A23" s="4" t="inlineStr">
        <is>
          <t>Acquisitions of oil and natural gas properties</t>
        </is>
      </c>
      <c r="B23" s="6" t="n">
        <v>-28</v>
      </c>
      <c r="C23" s="6" t="n">
        <v>-43051</v>
      </c>
      <c r="D23" s="6" t="n">
        <v>-124081</v>
      </c>
    </row>
    <row r="24">
      <c r="A24" s="4" t="inlineStr">
        <is>
          <t>Additions to oil and natural gas properties</t>
        </is>
      </c>
      <c r="B24" s="6" t="n">
        <v>-3969</v>
      </c>
      <c r="C24" s="6" t="n">
        <v>-64782</v>
      </c>
      <c r="D24" s="6" t="n">
        <v>-166970</v>
      </c>
    </row>
    <row r="25">
      <c r="A25" s="4" t="inlineStr">
        <is>
          <t>Payments To Acquire Oil And Gas Leasehold Costs</t>
        </is>
      </c>
      <c r="B25" s="6" t="n">
        <v>-798</v>
      </c>
      <c r="C25" s="6" t="n">
        <v>-980</v>
      </c>
      <c r="D25" s="6" t="n">
        <v>-6263</v>
      </c>
    </row>
    <row r="26">
      <c r="A26" s="4" t="inlineStr">
        <is>
          <t>Purchases of other property and equipment</t>
        </is>
      </c>
      <c r="B26" s="6" t="n">
        <v>-21</v>
      </c>
      <c r="C26" s="6" t="n">
        <v>-2488</v>
      </c>
      <c r="D26" s="6" t="n">
        <v>-21</v>
      </c>
    </row>
    <row r="27">
      <c r="A27" s="4" t="inlineStr">
        <is>
          <t>Proceeds from the sale of oil and natural gas properties</t>
        </is>
      </c>
      <c r="B27" s="6" t="n">
        <v>151864</v>
      </c>
      <c r="C27" s="6" t="n">
        <v>1174</v>
      </c>
      <c r="D27" s="6" t="n">
        <v>9009</v>
      </c>
    </row>
    <row r="28">
      <c r="A28" s="4" t="inlineStr">
        <is>
          <t>Proceeds from farmouts of oil and natural gas properties</t>
        </is>
      </c>
      <c r="B28" s="6" t="n">
        <v>4198</v>
      </c>
      <c r="C28" s="6" t="n">
        <v>61504</v>
      </c>
      <c r="D28" s="6" t="n">
        <v>124522</v>
      </c>
    </row>
    <row r="29">
      <c r="A29" s="4" t="inlineStr">
        <is>
          <t>NET CASH PROVIDED BY (USED IN) INVESTING ACTIVITIES</t>
        </is>
      </c>
      <c r="B29" s="6" t="n">
        <v>151246</v>
      </c>
      <c r="C29" s="6" t="n">
        <v>-48623</v>
      </c>
      <c r="D29" s="6" t="n">
        <v>-163804</v>
      </c>
    </row>
    <row r="30">
      <c r="A30" s="3" t="inlineStr">
        <is>
          <t>CASH FLOWS FROM FINANCING ACTIVITIES</t>
        </is>
      </c>
    </row>
    <row r="31">
      <c r="A31" s="4" t="inlineStr">
        <is>
          <t>Proceeds from issuance of common units, net of offering costs</t>
        </is>
      </c>
      <c r="B31" s="6" t="n">
        <v>0</v>
      </c>
      <c r="C31" s="6" t="n">
        <v>-43</v>
      </c>
      <c r="D31" s="6" t="n">
        <v>40537</v>
      </c>
    </row>
    <row r="32">
      <c r="A32" s="4" t="inlineStr">
        <is>
          <t>Distributions to noncontrolling interests</t>
        </is>
      </c>
      <c r="B32" s="6" t="n">
        <v>0</v>
      </c>
      <c r="C32" s="6" t="n">
        <v>0</v>
      </c>
      <c r="D32" s="6" t="n">
        <v>-211</v>
      </c>
    </row>
    <row r="33">
      <c r="A33" s="4" t="inlineStr">
        <is>
          <t>Distributions equivalents paid</t>
        </is>
      </c>
      <c r="B33" s="6" t="n">
        <v>0</v>
      </c>
      <c r="C33" s="6" t="n">
        <v>-2981</v>
      </c>
      <c r="D33" s="6" t="n">
        <v>0</v>
      </c>
    </row>
    <row r="34">
      <c r="A34" s="4" t="inlineStr">
        <is>
          <t>Redemption of Series A redeemable preferred units</t>
        </is>
      </c>
      <c r="B34" s="6" t="n">
        <v>0</v>
      </c>
      <c r="C34" s="6" t="n">
        <v>0</v>
      </c>
      <c r="D34" s="6" t="n">
        <v>-2115</v>
      </c>
    </row>
    <row r="35">
      <c r="A35" s="4" t="inlineStr">
        <is>
          <t>Purchase of noncontrolling interests</t>
        </is>
      </c>
      <c r="B35" s="6" t="n">
        <v>0</v>
      </c>
      <c r="C35" s="6" t="n">
        <v>0</v>
      </c>
      <c r="D35" s="6" t="n">
        <v>-1706</v>
      </c>
    </row>
    <row r="36">
      <c r="A36" s="4" t="inlineStr">
        <is>
          <t>Borrowings under credit facility</t>
        </is>
      </c>
      <c r="B36" s="6" t="n">
        <v>160000</v>
      </c>
      <c r="C36" s="6" t="n">
        <v>334500</v>
      </c>
      <c r="D36" s="6" t="n">
        <v>373500</v>
      </c>
    </row>
    <row r="37">
      <c r="A37" s="4" t="inlineStr">
        <is>
          <t>Repayments under credit facility</t>
        </is>
      </c>
      <c r="B37" s="6" t="n">
        <v>-433000</v>
      </c>
      <c r="C37" s="6" t="n">
        <v>-350500</v>
      </c>
      <c r="D37" s="6" t="n">
        <v>-351500</v>
      </c>
    </row>
    <row r="38">
      <c r="A38" s="4" t="inlineStr">
        <is>
          <t>Debt issuance costs and other</t>
        </is>
      </c>
      <c r="B38" s="6" t="n">
        <v>0</v>
      </c>
      <c r="C38" s="6" t="n">
        <v>0</v>
      </c>
      <c r="D38" s="6" t="n">
        <v>-1242</v>
      </c>
    </row>
    <row r="39">
      <c r="A39" s="4" t="inlineStr">
        <is>
          <t>NET CASH (USED IN) PROVIDED BY FINANCING ACTIVITIES</t>
        </is>
      </c>
      <c r="B39" s="6" t="n">
        <v>-439378</v>
      </c>
      <c r="C39" s="6" t="n">
        <v>-361392</v>
      </c>
      <c r="D39" s="6" t="n">
        <v>-221802</v>
      </c>
    </row>
    <row r="40">
      <c r="A40" s="4" t="inlineStr">
        <is>
          <t>NET CHANGE IN CASH AND CASH EQUIVALENTS</t>
        </is>
      </c>
      <c r="B40" s="6" t="n">
        <v>-6323</v>
      </c>
      <c r="C40" s="6" t="n">
        <v>2705</v>
      </c>
      <c r="D40" s="6" t="n">
        <v>-228</v>
      </c>
    </row>
    <row r="41">
      <c r="A41" s="4" t="inlineStr">
        <is>
          <t>Cash and cash equivalents — beginning of the year</t>
        </is>
      </c>
      <c r="B41" s="6" t="n">
        <v>8119</v>
      </c>
      <c r="C41" s="6" t="n">
        <v>5414</v>
      </c>
      <c r="D41" s="6" t="n">
        <v>5642</v>
      </c>
    </row>
    <row r="42">
      <c r="A42" s="4" t="inlineStr">
        <is>
          <t>Cash and cash equivalents — end of the year</t>
        </is>
      </c>
      <c r="B42" s="6" t="n">
        <v>1796</v>
      </c>
      <c r="C42" s="6" t="n">
        <v>8119</v>
      </c>
      <c r="D42" s="6" t="n">
        <v>5414</v>
      </c>
    </row>
    <row r="43">
      <c r="A43" s="3" t="inlineStr">
        <is>
          <t>SUPPLEMENTAL DISCLOSURE</t>
        </is>
      </c>
    </row>
    <row r="44">
      <c r="A44" s="4" t="inlineStr">
        <is>
          <t>Interest paid</t>
        </is>
      </c>
      <c r="B44" s="6" t="n">
        <v>9449</v>
      </c>
      <c r="C44" s="6" t="n">
        <v>20470</v>
      </c>
      <c r="D44" s="6" t="n">
        <v>19761</v>
      </c>
    </row>
    <row r="45">
      <c r="A45" s="4" t="inlineStr">
        <is>
          <t>Common and Subordinated Units</t>
        </is>
      </c>
    </row>
    <row r="46">
      <c r="A46" s="3" t="inlineStr">
        <is>
          <t>CASH FLOWS FROM FINANCING ACTIVITIES</t>
        </is>
      </c>
    </row>
    <row r="47">
      <c r="A47" s="4" t="inlineStr">
        <is>
          <t>Distributions to unitholders</t>
        </is>
      </c>
      <c r="B47" s="6" t="n">
        <v>-140343</v>
      </c>
      <c r="C47" s="6" t="n">
        <v>-304439</v>
      </c>
      <c r="D47" s="6" t="n">
        <v>-250121</v>
      </c>
    </row>
    <row r="48">
      <c r="A48" s="4" t="inlineStr">
        <is>
          <t>Repurchases of equity units</t>
        </is>
      </c>
      <c r="B48" s="6" t="n">
        <v>-5035</v>
      </c>
      <c r="C48" s="6" t="n">
        <v>-16929</v>
      </c>
      <c r="D48" s="6" t="n">
        <v>-10579</v>
      </c>
    </row>
    <row r="49">
      <c r="A49" s="4" t="inlineStr">
        <is>
          <t>Preferred Units</t>
        </is>
      </c>
    </row>
    <row r="50">
      <c r="A50" s="3" t="inlineStr">
        <is>
          <t>CASH FLOWS FROM FINANCING ACTIVITIES</t>
        </is>
      </c>
    </row>
    <row r="51">
      <c r="A51" s="4" t="inlineStr">
        <is>
          <t>Distributions to unitholders</t>
        </is>
      </c>
      <c r="B51" s="6" t="n">
        <v>0</v>
      </c>
      <c r="C51" s="6" t="n">
        <v>0</v>
      </c>
      <c r="D51" s="6" t="n">
        <v>-690</v>
      </c>
    </row>
    <row r="52">
      <c r="A52" s="4" t="inlineStr">
        <is>
          <t>Series B Cumulative Convertible Preferred Units | Preferred Units</t>
        </is>
      </c>
    </row>
    <row r="53">
      <c r="A53" s="3" t="inlineStr">
        <is>
          <t>CASH FLOWS FROM FINANCING ACTIVITIES</t>
        </is>
      </c>
    </row>
    <row r="54">
      <c r="A54" s="4" t="inlineStr">
        <is>
          <t>Distributions to unitholders</t>
        </is>
      </c>
      <c r="B54" s="5" t="n">
        <v>-21000</v>
      </c>
      <c r="C54" s="5" t="n">
        <v>-21000</v>
      </c>
      <c r="D54" s="5" t="n">
        <v>-176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 and Contingencies (Details)</t>
        </is>
      </c>
      <c r="B1" s="2" t="inlineStr">
        <is>
          <t>Dec. 31, 2020USD ($)</t>
        </is>
      </c>
    </row>
    <row r="2">
      <c r="A2" s="3" t="inlineStr">
        <is>
          <t>Commitments and Contingencies Disclosure [Abstract]</t>
        </is>
      </c>
    </row>
    <row r="3">
      <c r="A3" s="4" t="inlineStr">
        <is>
          <t>Provision for remediation costs</t>
        </is>
      </c>
      <c r="B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Units - Narrative (Details) - USD ($) $ / shares in Units, $ in Thousands</t>
        </is>
      </c>
      <c r="B1" s="2" t="inlineStr">
        <is>
          <t>Nov. 28, 2017</t>
        </is>
      </c>
      <c r="C1" s="2" t="inlineStr">
        <is>
          <t>Dec. 31, 2020</t>
        </is>
      </c>
      <c r="D1" s="2" t="inlineStr">
        <is>
          <t>Dec. 31, 2019</t>
        </is>
      </c>
      <c r="E1" s="2" t="inlineStr">
        <is>
          <t>Dec. 31, 2018</t>
        </is>
      </c>
      <c r="F1" s="2" t="inlineStr">
        <is>
          <t>Sep. 30, 2020</t>
        </is>
      </c>
      <c r="G1" s="2" t="inlineStr">
        <is>
          <t>Jun. 30, 2020</t>
        </is>
      </c>
      <c r="H1" s="2" t="inlineStr">
        <is>
          <t>Mar. 31, 2020</t>
        </is>
      </c>
      <c r="I1" s="2" t="inlineStr">
        <is>
          <t>Sep. 30, 2019</t>
        </is>
      </c>
      <c r="J1" s="2" t="inlineStr">
        <is>
          <t>Jun. 30, 2019</t>
        </is>
      </c>
      <c r="K1" s="2" t="inlineStr">
        <is>
          <t>Mar. 31, 2019</t>
        </is>
      </c>
    </row>
    <row r="2">
      <c r="A2" s="3" t="inlineStr">
        <is>
          <t>Class of Stock [Line Items]</t>
        </is>
      </c>
    </row>
    <row r="3">
      <c r="A3" s="4" t="inlineStr">
        <is>
          <t>Partners' equity — Series B cumulative convertible preferred units, 14,711 and 14,711 units outstanding at December 31, 2020 and 2019, respectively</t>
        </is>
      </c>
      <c r="C3" s="5" t="n">
        <v>298361</v>
      </c>
      <c r="D3" s="5" t="n">
        <v>298361</v>
      </c>
      <c r="F3" s="5" t="n">
        <v>298361</v>
      </c>
      <c r="G3" s="5" t="n">
        <v>298361</v>
      </c>
      <c r="H3" s="5" t="n">
        <v>298361</v>
      </c>
      <c r="I3" s="5" t="n">
        <v>298361</v>
      </c>
      <c r="J3" s="5" t="n">
        <v>298361</v>
      </c>
      <c r="K3" s="5" t="n">
        <v>298361</v>
      </c>
    </row>
    <row r="4">
      <c r="A4" s="4" t="inlineStr">
        <is>
          <t>Preferred Units</t>
        </is>
      </c>
    </row>
    <row r="5">
      <c r="A5" s="3" t="inlineStr">
        <is>
          <t>Class of Stock [Line Items]</t>
        </is>
      </c>
    </row>
    <row r="6">
      <c r="A6" s="4" t="inlineStr">
        <is>
          <t>Partners' equity, preferred units, outstanding (in units)</t>
        </is>
      </c>
      <c r="C6" s="6" t="n">
        <v>0</v>
      </c>
      <c r="D6" s="6" t="n">
        <v>0</v>
      </c>
    </row>
    <row r="7">
      <c r="A7" s="4" t="inlineStr">
        <is>
          <t>Preferred units distribution rate (percent)</t>
        </is>
      </c>
      <c r="C7" s="4" t="inlineStr">
        <is>
          <t>10.00%</t>
        </is>
      </c>
    </row>
    <row r="8">
      <c r="A8" s="4" t="inlineStr">
        <is>
          <t>Adjusted conversion price (in dollars per share)</t>
        </is>
      </c>
      <c r="C8" s="11" t="n">
        <v>14.2683</v>
      </c>
    </row>
    <row r="9">
      <c r="A9" s="4" t="inlineStr">
        <is>
          <t>Number of preferred units redeemed (in shares)</t>
        </is>
      </c>
      <c r="E9" s="6" t="n">
        <v>2115</v>
      </c>
    </row>
    <row r="10">
      <c r="A10" s="4" t="inlineStr">
        <is>
          <t>Amount of preferred stock redeemed</t>
        </is>
      </c>
      <c r="E10" s="5" t="n">
        <v>2100</v>
      </c>
    </row>
    <row r="11">
      <c r="A11" s="4" t="inlineStr">
        <is>
          <t>Number of preferred units converted (in shares)</t>
        </is>
      </c>
      <c r="E11" s="6" t="n">
        <v>24248</v>
      </c>
    </row>
    <row r="12">
      <c r="A12" s="4" t="inlineStr">
        <is>
          <t>Conversion of preferred units to common units</t>
        </is>
      </c>
      <c r="E12" s="5" t="n">
        <v>24200</v>
      </c>
    </row>
    <row r="13">
      <c r="A13" s="4" t="inlineStr">
        <is>
          <t>Common Units</t>
        </is>
      </c>
    </row>
    <row r="14">
      <c r="A14" s="3" t="inlineStr">
        <is>
          <t>Class of Stock [Line Items]</t>
        </is>
      </c>
    </row>
    <row r="15">
      <c r="A15" s="4" t="inlineStr">
        <is>
          <t>Convertible preferred units conversion ratio</t>
        </is>
      </c>
      <c r="C15" s="12" t="n">
        <v>30.3431</v>
      </c>
    </row>
    <row r="16">
      <c r="A16" s="4" t="inlineStr">
        <is>
          <t>Conversion of preferred units (in units)</t>
        </is>
      </c>
      <c r="E16" s="6" t="n">
        <v>735758</v>
      </c>
    </row>
    <row r="17">
      <c r="A17" s="4" t="inlineStr">
        <is>
          <t>Number of shares issued (in shares)</t>
        </is>
      </c>
      <c r="C17" s="6" t="n">
        <v>0</v>
      </c>
      <c r="D17" s="6" t="n">
        <v>0</v>
      </c>
      <c r="E17" s="6" t="n">
        <v>2243775</v>
      </c>
    </row>
    <row r="18">
      <c r="A18" s="4" t="inlineStr">
        <is>
          <t>Subordinated Units</t>
        </is>
      </c>
    </row>
    <row r="19">
      <c r="A19" s="3" t="inlineStr">
        <is>
          <t>Class of Stock [Line Items]</t>
        </is>
      </c>
    </row>
    <row r="20">
      <c r="A20" s="4" t="inlineStr">
        <is>
          <t>Convertible preferred units conversion ratio</t>
        </is>
      </c>
      <c r="C20" s="12" t="n">
        <v>39.7427</v>
      </c>
    </row>
    <row r="21">
      <c r="A21" s="4" t="inlineStr">
        <is>
          <t>Conversion of preferred units (in units)</t>
        </is>
      </c>
      <c r="E21" s="6" t="n">
        <v>963681</v>
      </c>
    </row>
    <row r="22">
      <c r="A22" s="4" t="inlineStr">
        <is>
          <t>Series B Cumulative Convertible Preferred Units</t>
        </is>
      </c>
    </row>
    <row r="23">
      <c r="A23" s="3" t="inlineStr">
        <is>
          <t>Class of Stock [Line Items]</t>
        </is>
      </c>
    </row>
    <row r="24">
      <c r="A24" s="4" t="inlineStr">
        <is>
          <t>Preferred units distribution rate (percent)</t>
        </is>
      </c>
      <c r="C24" s="4" t="inlineStr">
        <is>
          <t>7.00%</t>
        </is>
      </c>
    </row>
    <row r="25">
      <c r="A25" s="4" t="inlineStr">
        <is>
          <t>Shares, price per share (in dollars per share)</t>
        </is>
      </c>
      <c r="B25" s="11" t="n">
        <v>20.3926</v>
      </c>
    </row>
    <row r="26">
      <c r="A26" s="4" t="inlineStr">
        <is>
          <t>Proceeds from issuance of convertible preferred stock</t>
        </is>
      </c>
      <c r="B26" s="5" t="n">
        <v>300000</v>
      </c>
    </row>
    <row r="27">
      <c r="A27" s="4" t="inlineStr">
        <is>
          <t>Minimum underlying value for conversion trigger</t>
        </is>
      </c>
      <c r="C27" s="5" t="n">
        <v>10000</v>
      </c>
    </row>
    <row r="28">
      <c r="A28" s="4" t="inlineStr">
        <is>
          <t>Partners' equity — Series B cumulative convertible preferred units, 14,711 and 14,711 units outstanding at December 31, 2020 and 2019, respectively</t>
        </is>
      </c>
      <c r="C28" s="6" t="n">
        <v>298361</v>
      </c>
      <c r="D28" s="5" t="n">
        <v>298361</v>
      </c>
    </row>
    <row r="29">
      <c r="A29" s="4" t="inlineStr">
        <is>
          <t>Accrued distributions</t>
        </is>
      </c>
      <c r="C29" s="5" t="n">
        <v>5300</v>
      </c>
      <c r="D29" s="5" t="n">
        <v>5300</v>
      </c>
    </row>
    <row r="30">
      <c r="A30" s="4" t="inlineStr">
        <is>
          <t>Series B Cumulative Convertible Preferred Units | Noble Acquisition</t>
        </is>
      </c>
    </row>
    <row r="31">
      <c r="A31" s="3" t="inlineStr">
        <is>
          <t>Class of Stock [Line Items]</t>
        </is>
      </c>
    </row>
    <row r="32">
      <c r="A32" s="4" t="inlineStr">
        <is>
          <t>Number of shares issued (in shares)</t>
        </is>
      </c>
      <c r="B32" s="6" t="n">
        <v>14711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Unit - Computation of Basic and Diluted Earnings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Line Items]</t>
        </is>
      </c>
    </row>
    <row r="4">
      <c r="A4" s="4" t="inlineStr">
        <is>
          <t>NET INCOME (LOSS)</t>
        </is>
      </c>
      <c r="B4" s="5" t="n">
        <v>30345</v>
      </c>
      <c r="C4" s="5" t="n">
        <v>23733</v>
      </c>
      <c r="D4" s="5" t="n">
        <v>-8371</v>
      </c>
      <c r="E4" s="5" t="n">
        <v>76112</v>
      </c>
      <c r="F4" s="5" t="n">
        <v>40017</v>
      </c>
      <c r="G4" s="5" t="n">
        <v>70247</v>
      </c>
      <c r="H4" s="5" t="n">
        <v>95087</v>
      </c>
      <c r="I4" s="5" t="n">
        <v>9017</v>
      </c>
      <c r="J4" s="5" t="n">
        <v>121819</v>
      </c>
      <c r="K4" s="5" t="n">
        <v>214368</v>
      </c>
      <c r="L4" s="5" t="n">
        <v>295560</v>
      </c>
    </row>
    <row r="5">
      <c r="A5" s="4" t="inlineStr">
        <is>
          <t>Net (income) loss attributable to noncontrolling interests</t>
        </is>
      </c>
      <c r="J5" s="6" t="n">
        <v>0</v>
      </c>
      <c r="K5" s="6" t="n">
        <v>0</v>
      </c>
      <c r="L5" s="6" t="n">
        <v>-24</v>
      </c>
    </row>
    <row r="6">
      <c r="A6" s="4" t="inlineStr">
        <is>
          <t>Distributions on Series A redeemable preferred units</t>
        </is>
      </c>
      <c r="J6" s="6" t="n">
        <v>0</v>
      </c>
      <c r="K6" s="6" t="n">
        <v>0</v>
      </c>
      <c r="L6" s="6" t="n">
        <v>-25</v>
      </c>
    </row>
    <row r="7">
      <c r="A7" s="4" t="inlineStr">
        <is>
          <t>Distributions on Series B cumulative convertible preferred units</t>
        </is>
      </c>
      <c r="J7" s="6" t="n">
        <v>-21000</v>
      </c>
      <c r="K7" s="6" t="n">
        <v>-21000</v>
      </c>
      <c r="L7" s="6" t="n">
        <v>-21000</v>
      </c>
    </row>
    <row r="8">
      <c r="A8" s="4" t="inlineStr">
        <is>
          <t>NET INCOME (LOSS) ATTRIBUTABLE TO THE GENERAL PARTNER AND COMMON AND SUBORDINATED UNITS</t>
        </is>
      </c>
      <c r="B8" s="6" t="n">
        <v>25095</v>
      </c>
      <c r="C8" s="6" t="n">
        <v>18483</v>
      </c>
      <c r="D8" s="6" t="n">
        <v>-13621</v>
      </c>
      <c r="E8" s="6" t="n">
        <v>70862</v>
      </c>
      <c r="F8" s="6" t="n">
        <v>34767</v>
      </c>
      <c r="G8" s="6" t="n">
        <v>64997</v>
      </c>
      <c r="H8" s="6" t="n">
        <v>89837</v>
      </c>
      <c r="I8" s="6" t="n">
        <v>3767</v>
      </c>
      <c r="J8" s="6" t="n">
        <v>100819</v>
      </c>
      <c r="K8" s="6" t="n">
        <v>193368</v>
      </c>
      <c r="L8" s="6" t="n">
        <v>274511</v>
      </c>
    </row>
    <row r="9">
      <c r="A9" s="3" t="inlineStr">
        <is>
          <t>Allocation of net loss subsequent to initial public offering attributable to:</t>
        </is>
      </c>
    </row>
    <row r="10">
      <c r="A10" s="4" t="inlineStr">
        <is>
          <t>General partner interest</t>
        </is>
      </c>
      <c r="J10" s="6" t="n">
        <v>0</v>
      </c>
      <c r="K10" s="6" t="n">
        <v>0</v>
      </c>
      <c r="L10" s="6" t="n">
        <v>0</v>
      </c>
    </row>
    <row r="11">
      <c r="A11" s="4" t="inlineStr">
        <is>
          <t>NET INCOME (LOSS) ATTRIBUTABLE TO THE GENERAL PARTNER AND COMMON AND SUBORDINATED UNITS</t>
        </is>
      </c>
      <c r="B11" s="5" t="n">
        <v>25095</v>
      </c>
      <c r="C11" s="5" t="n">
        <v>18483</v>
      </c>
      <c r="D11" s="5" t="n">
        <v>-13621</v>
      </c>
      <c r="E11" s="5" t="n">
        <v>70862</v>
      </c>
      <c r="F11" s="5" t="n">
        <v>34767</v>
      </c>
      <c r="G11" s="5" t="n">
        <v>64997</v>
      </c>
      <c r="H11" s="5" t="n">
        <v>89837</v>
      </c>
      <c r="I11" s="5" t="n">
        <v>3767</v>
      </c>
      <c r="J11" s="6" t="n">
        <v>100819</v>
      </c>
      <c r="K11" s="6" t="n">
        <v>193368</v>
      </c>
      <c r="L11" s="6" t="n">
        <v>274511</v>
      </c>
    </row>
    <row r="12">
      <c r="A12" s="4" t="inlineStr">
        <is>
          <t>Series B Cumulative Convertible Preferred Units</t>
        </is>
      </c>
    </row>
    <row r="13">
      <c r="A13" s="3" t="inlineStr">
        <is>
          <t>Net loss attributable to common and subordinated units per unit:</t>
        </is>
      </c>
    </row>
    <row r="14">
      <c r="A14" s="4" t="inlineStr">
        <is>
          <t>Distributions on preferred units</t>
        </is>
      </c>
      <c r="L14" s="6" t="n">
        <v>21000</v>
      </c>
    </row>
    <row r="15">
      <c r="A15" s="4" t="inlineStr">
        <is>
          <t>Series A Redeemable Preferred Units</t>
        </is>
      </c>
    </row>
    <row r="16">
      <c r="A16" s="3" t="inlineStr">
        <is>
          <t>Net loss attributable to common and subordinated units per unit:</t>
        </is>
      </c>
    </row>
    <row r="17">
      <c r="A17" s="4" t="inlineStr">
        <is>
          <t>Distributions on preferred units</t>
        </is>
      </c>
      <c r="L17" s="6" t="n">
        <v>300</v>
      </c>
    </row>
    <row r="18">
      <c r="A18" s="4" t="inlineStr">
        <is>
          <t>Common Units</t>
        </is>
      </c>
    </row>
    <row r="19">
      <c r="A19" s="3" t="inlineStr">
        <is>
          <t>Allocation of net loss subsequent to initial public offering attributable to:</t>
        </is>
      </c>
    </row>
    <row r="20">
      <c r="A20" s="4" t="inlineStr">
        <is>
          <t>Allocation of loss</t>
        </is>
      </c>
      <c r="J20" s="5" t="n">
        <v>100819</v>
      </c>
      <c r="K20" s="5" t="n">
        <v>169375</v>
      </c>
      <c r="L20" s="5" t="n">
        <v>154662</v>
      </c>
    </row>
    <row r="21">
      <c r="A21" s="3" t="inlineStr">
        <is>
          <t>Net loss attributable to common and subordinated units per unit:</t>
        </is>
      </c>
    </row>
    <row r="22">
      <c r="A22" s="4" t="inlineStr">
        <is>
          <t>Weighted average units outstanding, basic (in shares)</t>
        </is>
      </c>
      <c r="J22" s="6" t="n">
        <v>206705</v>
      </c>
      <c r="K22" s="6" t="n">
        <v>168230</v>
      </c>
      <c r="L22" s="6" t="n">
        <v>106064</v>
      </c>
    </row>
    <row r="23">
      <c r="A23" s="4" t="inlineStr">
        <is>
          <t>Number of performance units award included in calculation of diluted EPU</t>
        </is>
      </c>
      <c r="J23" s="6" t="n">
        <v>114</v>
      </c>
      <c r="K23" s="6" t="n">
        <v>146</v>
      </c>
      <c r="L23" s="6" t="n">
        <v>15200</v>
      </c>
    </row>
    <row r="24">
      <c r="A24" s="4" t="inlineStr">
        <is>
          <t>Weighted average units outstanding, diluted (in shares)</t>
        </is>
      </c>
      <c r="J24" s="6" t="n">
        <v>206819</v>
      </c>
      <c r="K24" s="6" t="n">
        <v>168376</v>
      </c>
      <c r="L24" s="6" t="n">
        <v>121264</v>
      </c>
    </row>
    <row r="25">
      <c r="A25" s="4" t="inlineStr">
        <is>
          <t>Per unit (basic) (in usd per share)</t>
        </is>
      </c>
      <c r="B25" s="7" t="n">
        <v>0.12</v>
      </c>
      <c r="C25" s="7" t="n">
        <v>0.09</v>
      </c>
      <c r="D25" s="7" t="n">
        <v>-0.07000000000000001</v>
      </c>
      <c r="E25" s="7" t="n">
        <v>0.34</v>
      </c>
      <c r="F25" s="5" t="n">
        <v>170</v>
      </c>
      <c r="G25" s="5" t="n">
        <v>320</v>
      </c>
      <c r="H25" s="5" t="n">
        <v>450</v>
      </c>
      <c r="I25" s="5" t="n">
        <v>20</v>
      </c>
      <c r="J25" s="7" t="n">
        <v>0.49</v>
      </c>
      <c r="K25" s="7" t="n">
        <v>1.01</v>
      </c>
      <c r="L25" s="7" t="n">
        <v>1.46</v>
      </c>
    </row>
    <row r="26">
      <c r="A26" s="4" t="inlineStr">
        <is>
          <t>Per unit (diluted) (in usd per share)</t>
        </is>
      </c>
      <c r="B26" s="9" t="n">
        <v>0.12</v>
      </c>
      <c r="C26" s="9" t="n">
        <v>0.09</v>
      </c>
      <c r="D26" s="9" t="n">
        <v>-0.07000000000000001</v>
      </c>
      <c r="E26" s="9" t="n">
        <v>0.34</v>
      </c>
      <c r="F26" s="6" t="n">
        <v>170</v>
      </c>
      <c r="G26" s="6" t="n">
        <v>320</v>
      </c>
      <c r="H26" s="6" t="n">
        <v>440</v>
      </c>
      <c r="I26" s="6" t="n">
        <v>20</v>
      </c>
      <c r="J26" s="7" t="n">
        <v>0.49</v>
      </c>
      <c r="K26" s="7" t="n">
        <v>1.01</v>
      </c>
      <c r="L26" s="7" t="n">
        <v>1.45</v>
      </c>
    </row>
    <row r="27">
      <c r="A27" s="4" t="inlineStr">
        <is>
          <t>Subordinated Units</t>
        </is>
      </c>
    </row>
    <row r="28">
      <c r="A28" s="3" t="inlineStr">
        <is>
          <t>Allocation of net loss subsequent to initial public offering attributable to:</t>
        </is>
      </c>
    </row>
    <row r="29">
      <c r="A29" s="4" t="inlineStr">
        <is>
          <t>Allocation of loss</t>
        </is>
      </c>
      <c r="J29" s="5" t="n">
        <v>0</v>
      </c>
      <c r="K29" s="5" t="n">
        <v>23993</v>
      </c>
      <c r="L29" s="5" t="n">
        <v>119849</v>
      </c>
    </row>
    <row r="30">
      <c r="A30" s="3" t="inlineStr">
        <is>
          <t>Net loss attributable to common and subordinated units per unit:</t>
        </is>
      </c>
    </row>
    <row r="31">
      <c r="A31" s="4" t="inlineStr">
        <is>
          <t>Weighted average units outstanding, basic (in shares)</t>
        </is>
      </c>
      <c r="J31" s="6" t="n">
        <v>0</v>
      </c>
      <c r="K31" s="6" t="n">
        <v>37740</v>
      </c>
      <c r="L31" s="6" t="n">
        <v>96099</v>
      </c>
    </row>
    <row r="32">
      <c r="A32" s="4" t="inlineStr">
        <is>
          <t>Number of performance units award included in calculation of diluted EPU</t>
        </is>
      </c>
      <c r="J32" s="6" t="n">
        <v>0</v>
      </c>
      <c r="K32" s="6" t="n">
        <v>0</v>
      </c>
      <c r="L32" s="6" t="n">
        <v>247</v>
      </c>
    </row>
    <row r="33">
      <c r="A33" s="4" t="inlineStr">
        <is>
          <t>Weighted average units outstanding, diluted (in shares)</t>
        </is>
      </c>
      <c r="J33" s="6" t="n">
        <v>0</v>
      </c>
      <c r="K33" s="6" t="n">
        <v>37740</v>
      </c>
      <c r="L33" s="6" t="n">
        <v>96346</v>
      </c>
    </row>
    <row r="34">
      <c r="A34" s="4" t="inlineStr">
        <is>
          <t>Per unit (basic) (in usd per share)</t>
        </is>
      </c>
      <c r="B34" s="6" t="n">
        <v>0</v>
      </c>
      <c r="C34" s="6" t="n">
        <v>0</v>
      </c>
      <c r="D34" s="6" t="n">
        <v>0</v>
      </c>
      <c r="E34" s="6" t="n">
        <v>0</v>
      </c>
      <c r="F34" s="6" t="n">
        <v>0</v>
      </c>
      <c r="G34" s="6" t="n">
        <v>0</v>
      </c>
      <c r="H34" s="6" t="n">
        <v>390</v>
      </c>
      <c r="I34" s="6" t="n">
        <v>20</v>
      </c>
      <c r="J34" s="5" t="n">
        <v>0</v>
      </c>
      <c r="K34" s="7" t="n">
        <v>0.64</v>
      </c>
      <c r="L34" s="7" t="n">
        <v>1.25</v>
      </c>
    </row>
    <row r="35">
      <c r="A35" s="4" t="inlineStr">
        <is>
          <t>Per unit (diluted) (in usd per share)</t>
        </is>
      </c>
      <c r="B35" s="5" t="n">
        <v>0</v>
      </c>
      <c r="C35" s="5" t="n">
        <v>0</v>
      </c>
      <c r="D35" s="5" t="n">
        <v>0</v>
      </c>
      <c r="E35" s="5" t="n">
        <v>0</v>
      </c>
      <c r="F35" s="5" t="n">
        <v>0</v>
      </c>
      <c r="G35" s="5" t="n">
        <v>0</v>
      </c>
      <c r="H35" s="5" t="n">
        <v>390</v>
      </c>
      <c r="I35" s="5" t="n">
        <v>20</v>
      </c>
      <c r="J35" s="5" t="n">
        <v>0</v>
      </c>
      <c r="K35" s="7" t="n">
        <v>0.64</v>
      </c>
      <c r="L35" s="7" t="n">
        <v>1.25</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Schedule of Potentially 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Basic [Line Items]</t>
        </is>
      </c>
    </row>
    <row r="4">
      <c r="A4" s="4" t="inlineStr">
        <is>
          <t>Potentially dilutive securities (in shares)</t>
        </is>
      </c>
      <c r="B4" s="6" t="n">
        <v>14968</v>
      </c>
      <c r="C4" s="6" t="n">
        <v>14968</v>
      </c>
      <c r="D4" s="6" t="n">
        <v>189</v>
      </c>
    </row>
    <row r="5">
      <c r="A5" s="4" t="inlineStr">
        <is>
          <t>Series A redeemable preferred units on an as-converted basis | Common Units</t>
        </is>
      </c>
    </row>
    <row r="6">
      <c r="A6" s="3" t="inlineStr">
        <is>
          <t>Earnings Per Share Basic [Line Items]</t>
        </is>
      </c>
    </row>
    <row r="7">
      <c r="A7" s="4" t="inlineStr">
        <is>
          <t>Potentially dilutive securities (in shares)</t>
        </is>
      </c>
      <c r="B7" s="6" t="n">
        <v>0</v>
      </c>
      <c r="C7" s="6" t="n">
        <v>0</v>
      </c>
      <c r="D7" s="6" t="n">
        <v>189</v>
      </c>
    </row>
    <row r="8">
      <c r="A8" s="4" t="inlineStr">
        <is>
          <t>Series B cumulative convertible preferred units on an as-converted basis | Subordinate Units</t>
        </is>
      </c>
    </row>
    <row r="9">
      <c r="A9" s="3" t="inlineStr">
        <is>
          <t>Earnings Per Share Basic [Line Items]</t>
        </is>
      </c>
    </row>
    <row r="10">
      <c r="A10" s="4" t="inlineStr">
        <is>
          <t>Potentially dilutive securities (in shares)</t>
        </is>
      </c>
      <c r="B10" s="6" t="n">
        <v>14968</v>
      </c>
      <c r="C10" s="6" t="n">
        <v>14968</v>
      </c>
      <c r="D10"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on and Subordinated Units (Details) - USD ($)</t>
        </is>
      </c>
      <c r="B1" s="2" t="inlineStr">
        <is>
          <t>12 Months Ended</t>
        </is>
      </c>
    </row>
    <row r="2">
      <c r="B2" s="2" t="inlineStr">
        <is>
          <t>Dec. 31, 2020</t>
        </is>
      </c>
      <c r="C2" s="2" t="inlineStr">
        <is>
          <t>Nov. 05, 2018</t>
        </is>
      </c>
    </row>
    <row r="3">
      <c r="A3" s="3" t="inlineStr">
        <is>
          <t>Class of Stock [Line Items]</t>
        </is>
      </c>
    </row>
    <row r="4">
      <c r="A4" s="4" t="inlineStr">
        <is>
          <t>Partners' capital account, distribution amount per share (in dollars per share)</t>
        </is>
      </c>
      <c r="B4" s="7" t="n">
        <v>1.35</v>
      </c>
    </row>
    <row r="5">
      <c r="A5" s="4" t="inlineStr">
        <is>
          <t>Authorized repurchase amount</t>
        </is>
      </c>
      <c r="C5" s="5" t="n">
        <v>75000000</v>
      </c>
    </row>
    <row r="6">
      <c r="A6" s="4" t="inlineStr">
        <is>
          <t>Series B Cumulative Convertible Preferred Units</t>
        </is>
      </c>
    </row>
    <row r="7">
      <c r="A7" s="3" t="inlineStr">
        <is>
          <t>Class of Stock [Line Items]</t>
        </is>
      </c>
    </row>
    <row r="8">
      <c r="A8" s="4" t="inlineStr">
        <is>
          <t>Preferred units minimum voting rights rate (percent)</t>
        </is>
      </c>
      <c r="B8" s="4" t="inlineStr">
        <is>
          <t>15.00%</t>
        </is>
      </c>
    </row>
    <row r="9">
      <c r="A9" s="4" t="inlineStr">
        <is>
          <t>Preferred units distribution rate (percent)</t>
        </is>
      </c>
      <c r="B9" s="4" t="inlineStr">
        <is>
          <t>7.00%</t>
        </is>
      </c>
    </row>
    <row r="10">
      <c r="A10" s="4" t="inlineStr">
        <is>
          <t>Common Units | BSMNovember Two Thousand Twenty Eighteen Repurchase Program</t>
        </is>
      </c>
    </row>
    <row r="11">
      <c r="A11" s="3" t="inlineStr">
        <is>
          <t>Class of Stock [Line Items]</t>
        </is>
      </c>
    </row>
    <row r="12">
      <c r="A12" s="4" t="inlineStr">
        <is>
          <t>Common units repurchased, units</t>
        </is>
      </c>
      <c r="B12" s="6" t="n">
        <v>0</v>
      </c>
    </row>
    <row r="13">
      <c r="A13" s="4" t="inlineStr">
        <is>
          <t>Aggregate cost of units repurchased</t>
        </is>
      </c>
      <c r="B13" s="5" t="n">
        <v>4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and Subordinated Units - Per share distributions to common and subordinated unitholders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Common Units</t>
        </is>
      </c>
    </row>
    <row r="4">
      <c r="A4" s="3" t="inlineStr">
        <is>
          <t>Class of Stock [Line Items]</t>
        </is>
      </c>
    </row>
    <row r="5">
      <c r="A5" s="4" t="inlineStr">
        <is>
          <t>Per unit (in usd per share)</t>
        </is>
      </c>
      <c r="B5" s="11" t="n">
        <v>0.15</v>
      </c>
      <c r="C5" s="11" t="n">
        <v>0.15</v>
      </c>
      <c r="D5" s="11" t="n">
        <v>0.08</v>
      </c>
      <c r="E5" s="11" t="n">
        <v>0.3</v>
      </c>
      <c r="F5" s="11" t="n">
        <v>0.37</v>
      </c>
      <c r="G5" s="11" t="n">
        <v>0.37</v>
      </c>
      <c r="H5" s="11" t="n">
        <v>0.37</v>
      </c>
      <c r="I5" s="11" t="n">
        <v>0.37</v>
      </c>
      <c r="J5" s="7" t="n">
        <v>0.68</v>
      </c>
      <c r="K5" s="7" t="n">
        <v>1.48</v>
      </c>
      <c r="L5" s="7" t="n">
        <v>1.33</v>
      </c>
    </row>
    <row r="6">
      <c r="A6" s="4" t="inlineStr">
        <is>
          <t>Subordinated Units</t>
        </is>
      </c>
    </row>
    <row r="7">
      <c r="A7" s="3" t="inlineStr">
        <is>
          <t>Class of Stock [Line Items]</t>
        </is>
      </c>
    </row>
    <row r="8">
      <c r="A8" s="4" t="inlineStr">
        <is>
          <t>Per unit (in usd per share)</t>
        </is>
      </c>
      <c r="B8" s="5" t="n">
        <v>0</v>
      </c>
      <c r="C8" s="5" t="n">
        <v>0</v>
      </c>
      <c r="D8" s="5" t="n">
        <v>0</v>
      </c>
      <c r="E8" s="5" t="n">
        <v>0</v>
      </c>
      <c r="F8" s="5" t="n">
        <v>0</v>
      </c>
      <c r="G8" s="5" t="n">
        <v>0</v>
      </c>
      <c r="H8" s="11" t="n">
        <v>0.37</v>
      </c>
      <c r="I8" s="11" t="n">
        <v>0.37</v>
      </c>
      <c r="J8" s="5" t="n">
        <v>0</v>
      </c>
      <c r="K8" s="7" t="n">
        <v>0.74</v>
      </c>
      <c r="L8" s="7" t="n">
        <v>1.1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Subordinated Units - At the Market Offering Program (Details) - Common Units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Equity distribution agreement, maximum</t>
        </is>
      </c>
      <c r="B4" s="5" t="n">
        <v>100000000</v>
      </c>
    </row>
    <row r="5">
      <c r="A5" s="4" t="inlineStr">
        <is>
          <t>Number of shares issued (in shares)</t>
        </is>
      </c>
      <c r="B5" s="6" t="n">
        <v>0</v>
      </c>
      <c r="C5" s="6" t="n">
        <v>0</v>
      </c>
      <c r="D5" s="6" t="n">
        <v>2243775</v>
      </c>
    </row>
    <row r="6">
      <c r="A6" s="4" t="inlineStr">
        <is>
          <t>Proceeds from the sale of common units</t>
        </is>
      </c>
      <c r="D6" s="5" t="n">
        <v>40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 Narrative (Details)</t>
        </is>
      </c>
      <c r="B1" s="2" t="inlineStr">
        <is>
          <t>Feb. 03, 2021$ / shares</t>
        </is>
      </c>
    </row>
    <row r="2">
      <c r="A2" s="4" t="inlineStr">
        <is>
          <t>Common Units | Subsequent Event</t>
        </is>
      </c>
    </row>
    <row r="3">
      <c r="A3" s="3" t="inlineStr">
        <is>
          <t>Subsequent Event [Line Items]</t>
        </is>
      </c>
    </row>
    <row r="4">
      <c r="A4" s="4" t="inlineStr">
        <is>
          <t>Cash distribution declared (in usd per share)</t>
        </is>
      </c>
      <c r="B4" s="13" t="n">
        <v>0.1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 Costs Incurred in Oil and Natural Gas Property Acquisitions, Exploration, and Development Activities (Details) - USD ($) $ in Thousands</t>
        </is>
      </c>
      <c r="B1" s="2" t="inlineStr">
        <is>
          <t>12 Months Ended</t>
        </is>
      </c>
    </row>
    <row r="2">
      <c r="B2" s="2" t="inlineStr">
        <is>
          <t>Dec. 31, 2020</t>
        </is>
      </c>
      <c r="C2" s="2" t="inlineStr">
        <is>
          <t>Dec. 31, 2019</t>
        </is>
      </c>
      <c r="D2" s="2" t="inlineStr">
        <is>
          <t>Dec. 31, 2018</t>
        </is>
      </c>
    </row>
    <row r="3">
      <c r="A3" s="3" t="inlineStr">
        <is>
          <t>Acquisition Costs of Properties:</t>
        </is>
      </c>
    </row>
    <row r="4">
      <c r="A4" s="4" t="inlineStr">
        <is>
          <t>Proved</t>
        </is>
      </c>
      <c r="B4" s="5" t="n">
        <v>0</v>
      </c>
      <c r="C4" s="5" t="n">
        <v>2288</v>
      </c>
      <c r="D4" s="5" t="n">
        <v>13438</v>
      </c>
    </row>
    <row r="5">
      <c r="A5" s="4" t="inlineStr">
        <is>
          <t>Unproved</t>
        </is>
      </c>
      <c r="B5" s="6" t="n">
        <v>28</v>
      </c>
      <c r="C5" s="6" t="n">
        <v>41643</v>
      </c>
      <c r="D5" s="6" t="n">
        <v>136079</v>
      </c>
    </row>
    <row r="6">
      <c r="A6" s="4" t="inlineStr">
        <is>
          <t>Exploration Costs</t>
        </is>
      </c>
      <c r="B6" s="6" t="n">
        <v>0</v>
      </c>
      <c r="C6" s="6" t="n">
        <v>3</v>
      </c>
      <c r="D6" s="6" t="n">
        <v>13544</v>
      </c>
    </row>
    <row r="7">
      <c r="A7" s="4" t="inlineStr">
        <is>
          <t>Development Costs</t>
        </is>
      </c>
      <c r="B7" s="6" t="n">
        <v>2742</v>
      </c>
      <c r="C7" s="6" t="n">
        <v>34617</v>
      </c>
      <c r="D7" s="6" t="n">
        <v>165198</v>
      </c>
    </row>
    <row r="8">
      <c r="A8" s="4" t="inlineStr">
        <is>
          <t>Total</t>
        </is>
      </c>
      <c r="B8" s="5" t="n">
        <v>2770</v>
      </c>
      <c r="C8" s="5" t="n">
        <v>78551</v>
      </c>
      <c r="D8" s="5" t="n">
        <v>3282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 Oil and Natural Gas Capitalized Costs (Details) - USD ($) $ in Thousands</t>
        </is>
      </c>
      <c r="B1" s="2" t="inlineStr">
        <is>
          <t>Dec. 31, 2020</t>
        </is>
      </c>
      <c r="C1" s="2" t="inlineStr">
        <is>
          <t>Dec. 31, 2019</t>
        </is>
      </c>
    </row>
    <row r="2">
      <c r="A2" s="3" t="inlineStr">
        <is>
          <t>Oil and Gas Exploration and Production Industries Disclosures [Abstract]</t>
        </is>
      </c>
    </row>
    <row r="3">
      <c r="A3" s="4" t="inlineStr">
        <is>
          <t>Proved properties</t>
        </is>
      </c>
      <c r="B3" s="5" t="n">
        <v>2220354</v>
      </c>
      <c r="C3" s="5" t="n">
        <v>2228893</v>
      </c>
    </row>
    <row r="4">
      <c r="A4" s="4" t="inlineStr">
        <is>
          <t>Unproved properties</t>
        </is>
      </c>
      <c r="B4" s="6" t="n">
        <v>937464</v>
      </c>
      <c r="C4" s="6" t="n">
        <v>1073447</v>
      </c>
    </row>
    <row r="5">
      <c r="A5" s="4" t="inlineStr">
        <is>
          <t>Total</t>
        </is>
      </c>
      <c r="B5" s="6" t="n">
        <v>3157818</v>
      </c>
      <c r="C5" s="6" t="n">
        <v>3302340</v>
      </c>
    </row>
    <row r="6">
      <c r="A6" s="4" t="inlineStr">
        <is>
          <t>Accumulated depreciation, depletion, amortization, and impairment</t>
        </is>
      </c>
      <c r="B6" s="6" t="n">
        <v>-1987332</v>
      </c>
      <c r="C6" s="6" t="n">
        <v>-1870412</v>
      </c>
    </row>
    <row r="7">
      <c r="A7" s="4" t="inlineStr">
        <is>
          <t>Oil and natural gas properties, net</t>
        </is>
      </c>
      <c r="B7" s="5" t="n">
        <v>1170486</v>
      </c>
      <c r="C7" s="5" t="n">
        <v>1431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U.S."), including all of the major onshore producing basins. The Partnership also owns non-operated working interests in certain oil and natural gas properties. The Partnership's common units trade on the New York Stock Exchange under the symbol "BSM." Basis of Presentation The accompanying audited consolidated financial statements of the Partnership have been prepared in accordance with generally accepted accounting principles (“GAAP”) in the U.S. and pursuant to the rules and regulations of the U.S. Securities and Exchange Commission ("SEC").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upplemental Oil and Natural Gas Disclosures - Estimated Net Quantities of Partnership Proved, Proved Developed and Proved Undeveloped Oil and Natural Gas Reserve (Details)</t>
        </is>
      </c>
      <c r="B1" s="2" t="inlineStr">
        <is>
          <t>12 Months Ended</t>
        </is>
      </c>
    </row>
    <row r="2">
      <c r="B2" s="2" t="inlineStr">
        <is>
          <t>Dec. 31, 2020MBoe$ / MMBTU$ / bbl$ / McfMBblsMMcf</t>
        </is>
      </c>
      <c r="C2" s="2" t="inlineStr">
        <is>
          <t>Dec. 31, 2019MBoe$ / bbl$ / MMBTU$ / McfMBblsMMcf</t>
        </is>
      </c>
      <c r="D2" s="2" t="inlineStr">
        <is>
          <t>Dec. 31, 2018MBoe$ / Mcf$ / MMBTU$ / bblMBblsMMcf</t>
        </is>
      </c>
    </row>
    <row r="3">
      <c r="A3" s="3" t="inlineStr">
        <is>
          <t>Increase (Decrease) in Standardized Measure of Discounted Future Net Cash Flows Relating to Proved Oil and Gas Reserves [Roll Forward]</t>
        </is>
      </c>
    </row>
    <row r="4">
      <c r="A4" s="4" t="inlineStr">
        <is>
          <t>Balance at the beginning of the period | MBoe</t>
        </is>
      </c>
      <c r="B4" s="6" t="n">
        <v>68543</v>
      </c>
      <c r="C4" s="6" t="n">
        <v>69904</v>
      </c>
      <c r="D4" s="6" t="n">
        <v>67945</v>
      </c>
    </row>
    <row r="5">
      <c r="A5" s="4" t="inlineStr">
        <is>
          <t>Revisions of previous estimates | MBoe</t>
        </is>
      </c>
      <c r="B5" s="6" t="n">
        <v>-1233</v>
      </c>
      <c r="C5" s="6" t="n">
        <v>4140</v>
      </c>
      <c r="D5" s="6" t="n">
        <v>-1873</v>
      </c>
    </row>
    <row r="6">
      <c r="A6" s="4" t="inlineStr">
        <is>
          <t>Sales of minerals in place | MBoe</t>
        </is>
      </c>
      <c r="B6" s="6" t="n">
        <v>-1784</v>
      </c>
    </row>
    <row r="7">
      <c r="A7" s="4" t="inlineStr">
        <is>
          <t>Purchases of minerals in place | MBoe</t>
        </is>
      </c>
      <c r="C7" s="6" t="n">
        <v>92</v>
      </c>
      <c r="D7" s="6" t="n">
        <v>297</v>
      </c>
    </row>
    <row r="8">
      <c r="A8" s="4" t="inlineStr">
        <is>
          <t>Extensions, discoveries and other additions | MBoe</t>
        </is>
      </c>
      <c r="B8" s="6" t="n">
        <v>5680</v>
      </c>
      <c r="C8" s="6" t="n">
        <v>12123</v>
      </c>
      <c r="D8" s="6" t="n">
        <v>20434</v>
      </c>
    </row>
    <row r="9">
      <c r="A9" s="4" t="inlineStr">
        <is>
          <t>Production | MBoe</t>
        </is>
      </c>
      <c r="B9" s="6" t="n">
        <v>-15219</v>
      </c>
      <c r="C9" s="6" t="n">
        <v>-17716</v>
      </c>
      <c r="D9" s="6" t="n">
        <v>-16899</v>
      </c>
    </row>
    <row r="10">
      <c r="A10" s="4" t="inlineStr">
        <is>
          <t>Balance at the end of the period | MBoe</t>
        </is>
      </c>
      <c r="B10" s="6" t="n">
        <v>55987</v>
      </c>
      <c r="C10" s="6" t="n">
        <v>68543</v>
      </c>
      <c r="D10" s="6" t="n">
        <v>69904</v>
      </c>
    </row>
    <row r="11">
      <c r="A11" s="4" t="inlineStr">
        <is>
          <t>Net proved developed reserves | MBoe</t>
        </is>
      </c>
      <c r="B11" s="6" t="n">
        <v>54354</v>
      </c>
      <c r="C11" s="6" t="n">
        <v>60945</v>
      </c>
      <c r="D11" s="6" t="n">
        <v>63939</v>
      </c>
    </row>
    <row r="12">
      <c r="A12" s="4" t="inlineStr">
        <is>
          <t>Net Proved Undeveloped Reserves | MBoe</t>
        </is>
      </c>
      <c r="B12" s="6" t="n">
        <v>1633</v>
      </c>
      <c r="C12" s="6" t="n">
        <v>7598</v>
      </c>
      <c r="D12" s="6" t="n">
        <v>5965</v>
      </c>
    </row>
    <row r="13">
      <c r="A13" s="4" t="inlineStr">
        <is>
          <t>Crude Oil</t>
        </is>
      </c>
    </row>
    <row r="14">
      <c r="A14" s="3" t="inlineStr">
        <is>
          <t>Reserve Quantities [Line Items]</t>
        </is>
      </c>
    </row>
    <row r="15">
      <c r="A15" s="4" t="inlineStr">
        <is>
          <t>Average sale price (in usd per share) | $ / bbl</t>
        </is>
      </c>
      <c r="B15" s="9" t="n">
        <v>39.54</v>
      </c>
      <c r="C15" s="9" t="n">
        <v>55.85</v>
      </c>
      <c r="D15" s="9" t="n">
        <v>65.56</v>
      </c>
    </row>
    <row r="16">
      <c r="A16" s="4" t="inlineStr">
        <is>
          <t>Average adjusted sale price | $ / bbl</t>
        </is>
      </c>
      <c r="B16" s="9" t="n">
        <v>36.43</v>
      </c>
      <c r="C16" s="9" t="n">
        <v>52.15</v>
      </c>
      <c r="D16" s="9" t="n">
        <v>62.81</v>
      </c>
    </row>
    <row r="17">
      <c r="A17" s="3" t="inlineStr">
        <is>
          <t>Increase (Decrease) in Standardized Measure of Discounted Future Net Cash Flows Relating to Proved Oil and Gas Reserves [Roll Forward]</t>
        </is>
      </c>
    </row>
    <row r="18">
      <c r="A18" s="4" t="inlineStr">
        <is>
          <t>Balance at the beginning of the period | MBbls</t>
        </is>
      </c>
      <c r="B18" s="6" t="n">
        <v>17050</v>
      </c>
      <c r="C18" s="6" t="n">
        <v>17567</v>
      </c>
      <c r="D18" s="6" t="n">
        <v>17899</v>
      </c>
    </row>
    <row r="19">
      <c r="A19" s="4" t="inlineStr">
        <is>
          <t>Revisions of previous estimates | MBbls</t>
        </is>
      </c>
      <c r="B19" s="6" t="n">
        <v>2490</v>
      </c>
      <c r="C19" s="6" t="n">
        <v>951</v>
      </c>
      <c r="D19" s="6" t="n">
        <v>-35</v>
      </c>
    </row>
    <row r="20">
      <c r="A20" s="4" t="inlineStr">
        <is>
          <t>Sales of minerals in place | MBbls</t>
        </is>
      </c>
      <c r="B20" s="6" t="n">
        <v>-1262</v>
      </c>
    </row>
    <row r="21">
      <c r="A21" s="4" t="inlineStr">
        <is>
          <t>Purchases of minerals in place | MBbls</t>
        </is>
      </c>
      <c r="C21" s="6" t="n">
        <v>46</v>
      </c>
      <c r="D21" s="6" t="n">
        <v>227</v>
      </c>
    </row>
    <row r="22">
      <c r="A22" s="4" t="inlineStr">
        <is>
          <t>Extensions, discoveries and other additions | MBbls</t>
        </is>
      </c>
      <c r="B22" s="6" t="n">
        <v>1569</v>
      </c>
      <c r="C22" s="6" t="n">
        <v>3263</v>
      </c>
      <c r="D22" s="6" t="n">
        <v>4438</v>
      </c>
    </row>
    <row r="23">
      <c r="A23" s="4" t="inlineStr">
        <is>
          <t>Production | MBbls</t>
        </is>
      </c>
      <c r="B23" s="6" t="n">
        <v>-3895</v>
      </c>
      <c r="C23" s="6" t="n">
        <v>-4777</v>
      </c>
      <c r="D23" s="6" t="n">
        <v>-4962</v>
      </c>
    </row>
    <row r="24">
      <c r="A24" s="4" t="inlineStr">
        <is>
          <t>Balance at the End of the period | MBbls</t>
        </is>
      </c>
      <c r="B24" s="6" t="n">
        <v>15952</v>
      </c>
      <c r="C24" s="6" t="n">
        <v>17050</v>
      </c>
      <c r="D24" s="6" t="n">
        <v>17567</v>
      </c>
    </row>
    <row r="25">
      <c r="A25" s="4" t="inlineStr">
        <is>
          <t>Net proved developed reserves | MBbls</t>
        </is>
      </c>
      <c r="B25" s="6" t="n">
        <v>15952</v>
      </c>
      <c r="C25" s="6" t="n">
        <v>17050</v>
      </c>
      <c r="D25" s="6" t="n">
        <v>17567</v>
      </c>
    </row>
    <row r="26">
      <c r="A26" s="4" t="inlineStr">
        <is>
          <t>Net proved undeveloped reserves | MBbls</t>
        </is>
      </c>
      <c r="B26" s="6" t="n">
        <v>0</v>
      </c>
      <c r="C26" s="6" t="n">
        <v>0</v>
      </c>
      <c r="D26" s="6" t="n">
        <v>0</v>
      </c>
    </row>
    <row r="27">
      <c r="A27" s="4" t="inlineStr">
        <is>
          <t>Natural Gas Reserves</t>
        </is>
      </c>
    </row>
    <row r="28">
      <c r="A28" s="3" t="inlineStr">
        <is>
          <t>Reserve Quantities [Line Items]</t>
        </is>
      </c>
    </row>
    <row r="29">
      <c r="A29" s="4" t="inlineStr">
        <is>
          <t>Average sale price (in usd per share) | $ / MMBTU</t>
        </is>
      </c>
      <c r="B29" s="9" t="n">
        <v>1.99</v>
      </c>
      <c r="C29" s="9" t="n">
        <v>2.58</v>
      </c>
      <c r="D29" s="9" t="n">
        <v>3.1</v>
      </c>
    </row>
    <row r="30">
      <c r="A30" s="4" t="inlineStr">
        <is>
          <t>Average adjusted sale price | $ / Mcf</t>
        </is>
      </c>
      <c r="B30" s="9" t="n">
        <v>1.6</v>
      </c>
      <c r="C30" s="9" t="n">
        <v>2.36</v>
      </c>
      <c r="D30" s="9" t="n">
        <v>2.98</v>
      </c>
    </row>
    <row r="31">
      <c r="A31" s="3" t="inlineStr">
        <is>
          <t>Increase (Decrease) in Standardized Measure of Discounted Future Net Cash Flows Relating to Proved Oil and Gas Reserves [Roll Forward]</t>
        </is>
      </c>
    </row>
    <row r="32">
      <c r="A32" s="4" t="inlineStr">
        <is>
          <t>Balance at the beginning of the period | MMcf</t>
        </is>
      </c>
      <c r="B32" s="6" t="n">
        <v>308958</v>
      </c>
      <c r="C32" s="6" t="n">
        <v>314020</v>
      </c>
      <c r="D32" s="6" t="n">
        <v>300274</v>
      </c>
    </row>
    <row r="33">
      <c r="A33" s="4" t="inlineStr">
        <is>
          <t>Revisions of previous estimates | MMcf</t>
        </is>
      </c>
      <c r="B33" s="6" t="n">
        <v>-22337</v>
      </c>
      <c r="C33" s="6" t="n">
        <v>19136</v>
      </c>
      <c r="D33" s="6" t="n">
        <v>-11027</v>
      </c>
    </row>
    <row r="34">
      <c r="A34" s="4" t="inlineStr">
        <is>
          <t>Sales of minerals in place | MMcf</t>
        </is>
      </c>
      <c r="B34" s="6" t="n">
        <v>-3132</v>
      </c>
    </row>
    <row r="35">
      <c r="A35" s="4" t="inlineStr">
        <is>
          <t>Purchases of minerals in place | MMcf</t>
        </is>
      </c>
      <c r="C35" s="6" t="n">
        <v>279</v>
      </c>
      <c r="D35" s="6" t="n">
        <v>419</v>
      </c>
    </row>
    <row r="36">
      <c r="A36" s="4" t="inlineStr">
        <is>
          <t>Extensions, discoveries and other additions | MMcf</t>
        </is>
      </c>
      <c r="B36" s="6" t="n">
        <v>24667</v>
      </c>
      <c r="C36" s="6" t="n">
        <v>53158</v>
      </c>
      <c r="D36" s="6" t="n">
        <v>95976</v>
      </c>
    </row>
    <row r="37">
      <c r="A37" s="4" t="inlineStr">
        <is>
          <t>Production | MMcf</t>
        </is>
      </c>
      <c r="B37" s="6" t="n">
        <v>-67945</v>
      </c>
      <c r="C37" s="6" t="n">
        <v>-77635</v>
      </c>
      <c r="D37" s="6" t="n">
        <v>-71622</v>
      </c>
    </row>
    <row r="38">
      <c r="A38" s="4" t="inlineStr">
        <is>
          <t>Balance at the End of the period | MMcf</t>
        </is>
      </c>
      <c r="B38" s="6" t="n">
        <v>240211</v>
      </c>
      <c r="C38" s="6" t="n">
        <v>308958</v>
      </c>
      <c r="D38" s="6" t="n">
        <v>314020</v>
      </c>
    </row>
    <row r="39">
      <c r="A39" s="4" t="inlineStr">
        <is>
          <t>Net proved developed reserves | MMcf</t>
        </is>
      </c>
      <c r="B39" s="6" t="n">
        <v>230411</v>
      </c>
      <c r="C39" s="6" t="n">
        <v>263371</v>
      </c>
      <c r="D39" s="6" t="n">
        <v>278233</v>
      </c>
    </row>
    <row r="40">
      <c r="A40" s="4" t="inlineStr">
        <is>
          <t>Net proved undeveloped reserves | MMcf</t>
        </is>
      </c>
      <c r="B40" s="6" t="n">
        <v>9800</v>
      </c>
      <c r="C40" s="6" t="n">
        <v>45587</v>
      </c>
      <c r="D40" s="6" t="n">
        <v>357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Natural Gas Disclosures - Standardized Measure of Discounted Future Net Cash Flows (Details) - USD ($) $ in Thousand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Line Items]</t>
        </is>
      </c>
    </row>
    <row r="3">
      <c r="A3" s="4" t="inlineStr">
        <is>
          <t>Future cash inflows</t>
        </is>
      </c>
      <c r="B3" s="5" t="n">
        <v>965007</v>
      </c>
      <c r="C3" s="5" t="n">
        <v>1619147</v>
      </c>
      <c r="D3" s="5" t="n">
        <v>2038508</v>
      </c>
    </row>
    <row r="4">
      <c r="A4" s="4" t="inlineStr">
        <is>
          <t>Future production costs</t>
        </is>
      </c>
      <c r="B4" s="6" t="n">
        <v>-99124</v>
      </c>
      <c r="C4" s="6" t="n">
        <v>-177550</v>
      </c>
      <c r="D4" s="6" t="n">
        <v>-222342</v>
      </c>
    </row>
    <row r="5">
      <c r="A5" s="4" t="inlineStr">
        <is>
          <t>Future development costs</t>
        </is>
      </c>
      <c r="B5" s="6" t="n">
        <v>-59692</v>
      </c>
      <c r="C5" s="6" t="n">
        <v>-54132</v>
      </c>
      <c r="D5" s="6" t="n">
        <v>-58403</v>
      </c>
    </row>
    <row r="6">
      <c r="A6" s="4" t="inlineStr">
        <is>
          <t>Future income tax expense</t>
        </is>
      </c>
      <c r="B6" s="6" t="n">
        <v>-3019</v>
      </c>
      <c r="C6" s="6" t="n">
        <v>-5244</v>
      </c>
      <c r="D6" s="6" t="n">
        <v>-6333</v>
      </c>
    </row>
    <row r="7">
      <c r="A7" s="4" t="inlineStr">
        <is>
          <t>Future net cash flows (undiscounted)</t>
        </is>
      </c>
      <c r="B7" s="6" t="n">
        <v>803172</v>
      </c>
      <c r="C7" s="6" t="n">
        <v>1382221</v>
      </c>
      <c r="D7" s="6" t="n">
        <v>1751430</v>
      </c>
    </row>
    <row r="8">
      <c r="A8" s="4" t="inlineStr">
        <is>
          <t>Annual discount 10% for estimated timing</t>
        </is>
      </c>
      <c r="B8" s="6" t="n">
        <v>-309675</v>
      </c>
      <c r="C8" s="6" t="n">
        <v>-534327</v>
      </c>
      <c r="D8" s="6" t="n">
        <v>-663814</v>
      </c>
    </row>
    <row r="9">
      <c r="A9" s="4" t="inlineStr">
        <is>
          <t>Standardized measure of discounted future net cash flows</t>
        </is>
      </c>
      <c r="B9" s="5" t="n">
        <v>493497</v>
      </c>
      <c r="C9" s="5" t="n">
        <v>847894</v>
      </c>
      <c r="D9" s="5" t="n">
        <v>1087616</v>
      </c>
      <c r="E9" s="5" t="n">
        <v>862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 Schedule of Changes in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Oil and Gas Exploration and Production Industries Disclosures [Abstract]</t>
        </is>
      </c>
    </row>
    <row r="4">
      <c r="A4" s="4" t="inlineStr">
        <is>
          <t>Standardized measure, beginning of year</t>
        </is>
      </c>
      <c r="B4" s="5" t="n">
        <v>847894</v>
      </c>
      <c r="C4" s="5" t="n">
        <v>1087616</v>
      </c>
      <c r="D4" s="5" t="n">
        <v>862649</v>
      </c>
    </row>
    <row r="5">
      <c r="A5" s="4" t="inlineStr">
        <is>
          <t>Sales, net of production costs</t>
        </is>
      </c>
      <c r="B5" s="6" t="n">
        <v>-230062</v>
      </c>
      <c r="C5" s="6" t="n">
        <v>-384745</v>
      </c>
      <c r="D5" s="6" t="n">
        <v>-475742</v>
      </c>
    </row>
    <row r="6">
      <c r="A6" s="4" t="inlineStr">
        <is>
          <t>Net changes in prices and production costs related to future production</t>
        </is>
      </c>
      <c r="B6" s="6" t="n">
        <v>-242634</v>
      </c>
      <c r="C6" s="6" t="n">
        <v>-229651</v>
      </c>
      <c r="D6" s="6" t="n">
        <v>275091</v>
      </c>
    </row>
    <row r="7">
      <c r="A7" s="4" t="inlineStr">
        <is>
          <t>Extensions, discoveries and improved recovery, net of future production and development costs</t>
        </is>
      </c>
      <c r="B7" s="6" t="n">
        <v>65903</v>
      </c>
      <c r="C7" s="6" t="n">
        <v>186424</v>
      </c>
      <c r="D7" s="6" t="n">
        <v>370695</v>
      </c>
    </row>
    <row r="8">
      <c r="A8" s="4" t="inlineStr">
        <is>
          <t>Previously estimated development costs incurred during the period</t>
        </is>
      </c>
      <c r="B8" s="6" t="n">
        <v>0</v>
      </c>
      <c r="C8" s="6" t="n">
        <v>0</v>
      </c>
      <c r="D8" s="6" t="n">
        <v>14509</v>
      </c>
    </row>
    <row r="9">
      <c r="A9" s="4" t="inlineStr">
        <is>
          <t>Revisions of estimated future development costs</t>
        </is>
      </c>
      <c r="B9" s="6" t="n">
        <v>-1530</v>
      </c>
      <c r="C9" s="6" t="n">
        <v>1198</v>
      </c>
      <c r="D9" s="6" t="n">
        <v>-558</v>
      </c>
    </row>
    <row r="10">
      <c r="A10" s="4" t="inlineStr">
        <is>
          <t>Revisions of previous quantity estimates, net of related costs</t>
        </is>
      </c>
      <c r="B10" s="6" t="n">
        <v>-24195</v>
      </c>
      <c r="C10" s="6" t="n">
        <v>51405</v>
      </c>
      <c r="D10" s="6" t="n">
        <v>-5401</v>
      </c>
    </row>
    <row r="11">
      <c r="A11" s="4" t="inlineStr">
        <is>
          <t>Accretion of discount</t>
        </is>
      </c>
      <c r="B11" s="6" t="n">
        <v>85109</v>
      </c>
      <c r="C11" s="6" t="n">
        <v>109158</v>
      </c>
      <c r="D11" s="6" t="n">
        <v>86441</v>
      </c>
    </row>
    <row r="12">
      <c r="A12" s="4" t="inlineStr">
        <is>
          <t>Purchases of reserves in place, less related costs</t>
        </is>
      </c>
      <c r="B12" s="6" t="n">
        <v>0</v>
      </c>
      <c r="C12" s="6" t="n">
        <v>1730</v>
      </c>
      <c r="D12" s="6" t="n">
        <v>8975</v>
      </c>
    </row>
    <row r="13">
      <c r="A13" s="4" t="inlineStr">
        <is>
          <t>Sales of reserves in place</t>
        </is>
      </c>
      <c r="B13" s="6" t="n">
        <v>-26795</v>
      </c>
      <c r="C13" s="6" t="n">
        <v>-3323</v>
      </c>
      <c r="D13" s="6" t="n">
        <v>-1137</v>
      </c>
    </row>
    <row r="14">
      <c r="A14" s="4" t="inlineStr">
        <is>
          <t>Changes in timing and other</t>
        </is>
      </c>
      <c r="B14" s="6" t="n">
        <v>19807</v>
      </c>
      <c r="C14" s="6" t="n">
        <v>28082</v>
      </c>
      <c r="D14" s="6" t="n">
        <v>-47906</v>
      </c>
    </row>
    <row r="15">
      <c r="A15" s="4" t="inlineStr">
        <is>
          <t>Net increase (decrease) in standardized measures</t>
        </is>
      </c>
      <c r="B15" s="6" t="n">
        <v>-354397</v>
      </c>
      <c r="C15" s="6" t="n">
        <v>-239722</v>
      </c>
      <c r="D15" s="6" t="n">
        <v>224967</v>
      </c>
    </row>
    <row r="16">
      <c r="A16" s="4" t="inlineStr">
        <is>
          <t>Standardized measure, end of year</t>
        </is>
      </c>
      <c r="B16" s="5" t="n">
        <v>493497</v>
      </c>
      <c r="C16" s="5" t="n">
        <v>847894</v>
      </c>
      <c r="D16" s="5" t="n">
        <v>10876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im Reporting [Line Items]</t>
        </is>
      </c>
    </row>
    <row r="4">
      <c r="A4" s="4" t="inlineStr">
        <is>
          <t>Total revenue</t>
        </is>
      </c>
      <c r="B4" s="5" t="n">
        <v>77426</v>
      </c>
      <c r="C4" s="5" t="n">
        <v>43742</v>
      </c>
      <c r="D4" s="5" t="n">
        <v>38529</v>
      </c>
      <c r="E4" s="5" t="n">
        <v>183054</v>
      </c>
      <c r="F4" s="5" t="n">
        <v>103028</v>
      </c>
      <c r="G4" s="5" t="n">
        <v>137369</v>
      </c>
      <c r="H4" s="5" t="n">
        <v>163618</v>
      </c>
      <c r="I4" s="5" t="n">
        <v>83806</v>
      </c>
      <c r="J4" s="5" t="n">
        <v>342751</v>
      </c>
      <c r="K4" s="5" t="n">
        <v>487821</v>
      </c>
      <c r="L4" s="5" t="n">
        <v>609568</v>
      </c>
    </row>
    <row r="5">
      <c r="A5" s="4" t="inlineStr">
        <is>
          <t>Income (loss) from operations</t>
        </is>
      </c>
      <c r="B5" s="6" t="n">
        <v>31686</v>
      </c>
      <c r="C5" s="6" t="n">
        <v>25228</v>
      </c>
      <c r="D5" s="6" t="n">
        <v>-5314</v>
      </c>
      <c r="E5" s="6" t="n">
        <v>80509</v>
      </c>
      <c r="F5" s="6" t="n">
        <v>44679</v>
      </c>
      <c r="G5" s="6" t="n">
        <v>75233</v>
      </c>
      <c r="H5" s="6" t="n">
        <v>100666</v>
      </c>
      <c r="I5" s="6" t="n">
        <v>14594</v>
      </c>
      <c r="J5" s="6" t="n">
        <v>132109</v>
      </c>
      <c r="K5" s="6" t="n">
        <v>235172</v>
      </c>
      <c r="L5" s="6" t="n">
        <v>318381</v>
      </c>
    </row>
    <row r="6">
      <c r="A6" s="4" t="inlineStr">
        <is>
          <t>Net income (loss)</t>
        </is>
      </c>
      <c r="B6" s="6" t="n">
        <v>30345</v>
      </c>
      <c r="C6" s="6" t="n">
        <v>23733</v>
      </c>
      <c r="D6" s="6" t="n">
        <v>-8371</v>
      </c>
      <c r="E6" s="6" t="n">
        <v>76112</v>
      </c>
      <c r="F6" s="6" t="n">
        <v>40017</v>
      </c>
      <c r="G6" s="6" t="n">
        <v>70247</v>
      </c>
      <c r="H6" s="6" t="n">
        <v>95087</v>
      </c>
      <c r="I6" s="6" t="n">
        <v>9017</v>
      </c>
      <c r="J6" s="6" t="n">
        <v>121819</v>
      </c>
      <c r="K6" s="6" t="n">
        <v>214368</v>
      </c>
      <c r="L6" s="6" t="n">
        <v>295560</v>
      </c>
    </row>
    <row r="7">
      <c r="A7" s="4" t="inlineStr">
        <is>
          <t>Net income (loss) attributable to the general partner and common and subordinated units</t>
        </is>
      </c>
      <c r="B7" s="6" t="n">
        <v>25095</v>
      </c>
      <c r="C7" s="6" t="n">
        <v>18483</v>
      </c>
      <c r="D7" s="6" t="n">
        <v>-13621</v>
      </c>
      <c r="E7" s="6" t="n">
        <v>70862</v>
      </c>
      <c r="F7" s="6" t="n">
        <v>34767</v>
      </c>
      <c r="G7" s="6" t="n">
        <v>64997</v>
      </c>
      <c r="H7" s="6" t="n">
        <v>89837</v>
      </c>
      <c r="I7" s="6" t="n">
        <v>3767</v>
      </c>
      <c r="J7" s="6" t="n">
        <v>100819</v>
      </c>
      <c r="K7" s="6" t="n">
        <v>193368</v>
      </c>
      <c r="L7" s="5" t="n">
        <v>274511</v>
      </c>
    </row>
    <row r="8">
      <c r="A8" s="3" t="inlineStr">
        <is>
          <t>Cash distributions declared and paid per limited partner unit</t>
        </is>
      </c>
    </row>
    <row r="9">
      <c r="A9" s="4" t="inlineStr">
        <is>
          <t>Total assets</t>
        </is>
      </c>
      <c r="B9" s="6" t="n">
        <v>1243978</v>
      </c>
      <c r="C9" s="6" t="n">
        <v>1260016</v>
      </c>
      <c r="D9" s="6" t="n">
        <v>1438838</v>
      </c>
      <c r="E9" s="6" t="n">
        <v>1522567</v>
      </c>
      <c r="F9" s="6" t="n">
        <v>1545208</v>
      </c>
      <c r="G9" s="6" t="n">
        <v>1595813</v>
      </c>
      <c r="H9" s="6" t="n">
        <v>1724555</v>
      </c>
      <c r="I9" s="6" t="n">
        <v>1711887</v>
      </c>
      <c r="J9" s="6" t="n">
        <v>1243978</v>
      </c>
      <c r="K9" s="6" t="n">
        <v>1545208</v>
      </c>
    </row>
    <row r="10">
      <c r="A10" s="4" t="inlineStr">
        <is>
          <t>Long-term debt</t>
        </is>
      </c>
      <c r="B10" s="6" t="n">
        <v>121000</v>
      </c>
      <c r="C10" s="6" t="n">
        <v>147000</v>
      </c>
      <c r="D10" s="6" t="n">
        <v>323000</v>
      </c>
      <c r="E10" s="6" t="n">
        <v>388000</v>
      </c>
      <c r="F10" s="6" t="n">
        <v>394000</v>
      </c>
      <c r="G10" s="6" t="n">
        <v>413000</v>
      </c>
      <c r="H10" s="6" t="n">
        <v>436000</v>
      </c>
      <c r="I10" s="6" t="n">
        <v>435000</v>
      </c>
      <c r="J10" s="6" t="n">
        <v>121000</v>
      </c>
      <c r="K10" s="6" t="n">
        <v>394000</v>
      </c>
    </row>
    <row r="11">
      <c r="A11" s="4" t="inlineStr">
        <is>
          <t>Total mezzanine equity</t>
        </is>
      </c>
      <c r="B11" s="5" t="n">
        <v>298361</v>
      </c>
      <c r="C11" s="5" t="n">
        <v>298361</v>
      </c>
      <c r="D11" s="5" t="n">
        <v>298361</v>
      </c>
      <c r="E11" s="5" t="n">
        <v>298361</v>
      </c>
      <c r="F11" s="5" t="n">
        <v>298361</v>
      </c>
      <c r="G11" s="5" t="n">
        <v>298361</v>
      </c>
      <c r="H11" s="5" t="n">
        <v>298361</v>
      </c>
      <c r="I11" s="5" t="n">
        <v>298361</v>
      </c>
      <c r="J11" s="5" t="n">
        <v>298361</v>
      </c>
      <c r="K11" s="5" t="n">
        <v>298361</v>
      </c>
    </row>
    <row r="12">
      <c r="A12" s="4" t="inlineStr">
        <is>
          <t>Common Units</t>
        </is>
      </c>
    </row>
    <row r="13">
      <c r="A13" s="3" t="inlineStr">
        <is>
          <t>Net income (loss) attributable to common and subordinated units per unit (basic)</t>
        </is>
      </c>
    </row>
    <row r="14">
      <c r="A14" s="4" t="inlineStr">
        <is>
          <t>Per unit (basic) (in usd per share)</t>
        </is>
      </c>
      <c r="B14" s="7" t="n">
        <v>0.12</v>
      </c>
      <c r="C14" s="7" t="n">
        <v>0.09</v>
      </c>
      <c r="D14" s="7" t="n">
        <v>-0.07000000000000001</v>
      </c>
      <c r="E14" s="7" t="n">
        <v>0.34</v>
      </c>
      <c r="F14" s="5" t="n">
        <v>170</v>
      </c>
      <c r="G14" s="5" t="n">
        <v>320</v>
      </c>
      <c r="H14" s="5" t="n">
        <v>450</v>
      </c>
      <c r="I14" s="5" t="n">
        <v>20</v>
      </c>
      <c r="J14" s="7" t="n">
        <v>0.49</v>
      </c>
      <c r="K14" s="7" t="n">
        <v>1.01</v>
      </c>
      <c r="L14" s="7" t="n">
        <v>1.46</v>
      </c>
    </row>
    <row r="15">
      <c r="A15" s="4" t="inlineStr">
        <is>
          <t>Per unit (diluted) (in usd per share)</t>
        </is>
      </c>
      <c r="B15" s="9" t="n">
        <v>0.12</v>
      </c>
      <c r="C15" s="9" t="n">
        <v>0.09</v>
      </c>
      <c r="D15" s="9" t="n">
        <v>-0.07000000000000001</v>
      </c>
      <c r="E15" s="9" t="n">
        <v>0.34</v>
      </c>
      <c r="F15" s="6" t="n">
        <v>170</v>
      </c>
      <c r="G15" s="6" t="n">
        <v>320</v>
      </c>
      <c r="H15" s="6" t="n">
        <v>440</v>
      </c>
      <c r="I15" s="6" t="n">
        <v>20</v>
      </c>
      <c r="J15" s="9" t="n">
        <v>0.49</v>
      </c>
      <c r="K15" s="9" t="n">
        <v>1.01</v>
      </c>
      <c r="L15" s="9" t="n">
        <v>1.45</v>
      </c>
    </row>
    <row r="16">
      <c r="A16" s="3" t="inlineStr">
        <is>
          <t>Cash distributions declared and paid per limited partner unit</t>
        </is>
      </c>
    </row>
    <row r="17">
      <c r="A17" s="4" t="inlineStr">
        <is>
          <t>Per unit (in usd per share)</t>
        </is>
      </c>
      <c r="B17" s="12" t="n">
        <v>0.15</v>
      </c>
      <c r="C17" s="12" t="n">
        <v>0.15</v>
      </c>
      <c r="D17" s="12" t="n">
        <v>0.08</v>
      </c>
      <c r="E17" s="12" t="n">
        <v>0.3</v>
      </c>
      <c r="F17" s="12" t="n">
        <v>0.37</v>
      </c>
      <c r="G17" s="12" t="n">
        <v>0.37</v>
      </c>
      <c r="H17" s="12" t="n">
        <v>0.37</v>
      </c>
      <c r="I17" s="12" t="n">
        <v>0.37</v>
      </c>
      <c r="J17" s="9" t="n">
        <v>0.68</v>
      </c>
      <c r="K17" s="9" t="n">
        <v>1.48</v>
      </c>
      <c r="L17" s="9" t="n">
        <v>1.33</v>
      </c>
    </row>
    <row r="18">
      <c r="A18" s="4" t="inlineStr">
        <is>
          <t>Subordinated Units</t>
        </is>
      </c>
    </row>
    <row r="19">
      <c r="A19" s="3" t="inlineStr">
        <is>
          <t>Net income (loss) attributable to common and subordinated units per unit (basic)</t>
        </is>
      </c>
    </row>
    <row r="20">
      <c r="A20" s="4" t="inlineStr">
        <is>
          <t>Per unit (basic) (in usd per share)</t>
        </is>
      </c>
      <c r="B20" s="6" t="n">
        <v>0</v>
      </c>
      <c r="C20" s="6" t="n">
        <v>0</v>
      </c>
      <c r="D20" s="6" t="n">
        <v>0</v>
      </c>
      <c r="E20" s="6" t="n">
        <v>0</v>
      </c>
      <c r="F20" s="6" t="n">
        <v>0</v>
      </c>
      <c r="G20" s="6" t="n">
        <v>0</v>
      </c>
      <c r="H20" s="6" t="n">
        <v>390</v>
      </c>
      <c r="I20" s="6" t="n">
        <v>20</v>
      </c>
      <c r="J20" s="6" t="n">
        <v>0</v>
      </c>
      <c r="K20" s="9" t="n">
        <v>0.64</v>
      </c>
      <c r="L20" s="9" t="n">
        <v>1.25</v>
      </c>
    </row>
    <row r="21">
      <c r="A21" s="4" t="inlineStr">
        <is>
          <t>Per unit (diluted) (in usd per share)</t>
        </is>
      </c>
      <c r="B21" s="6" t="n">
        <v>0</v>
      </c>
      <c r="C21" s="6" t="n">
        <v>0</v>
      </c>
      <c r="D21" s="6" t="n">
        <v>0</v>
      </c>
      <c r="E21" s="6" t="n">
        <v>0</v>
      </c>
      <c r="F21" s="6" t="n">
        <v>0</v>
      </c>
      <c r="G21" s="6" t="n">
        <v>0</v>
      </c>
      <c r="H21" s="6" t="n">
        <v>390</v>
      </c>
      <c r="I21" s="6" t="n">
        <v>20</v>
      </c>
      <c r="J21" s="6" t="n">
        <v>0</v>
      </c>
      <c r="K21" s="9" t="n">
        <v>0.64</v>
      </c>
      <c r="L21" s="9" t="n">
        <v>1.25</v>
      </c>
    </row>
    <row r="22">
      <c r="A22" s="3" t="inlineStr">
        <is>
          <t>Cash distributions declared and paid per limited partner unit</t>
        </is>
      </c>
    </row>
    <row r="23">
      <c r="A23" s="4" t="inlineStr">
        <is>
          <t>Per unit (in usd per share)</t>
        </is>
      </c>
      <c r="B23" s="5" t="n">
        <v>0</v>
      </c>
      <c r="C23" s="5" t="n">
        <v>0</v>
      </c>
      <c r="D23" s="5" t="n">
        <v>0</v>
      </c>
      <c r="E23" s="5" t="n">
        <v>0</v>
      </c>
      <c r="F23" s="5" t="n">
        <v>0</v>
      </c>
      <c r="G23" s="5" t="n">
        <v>0</v>
      </c>
      <c r="H23" s="11" t="n">
        <v>0.37</v>
      </c>
      <c r="I23" s="11" t="n">
        <v>0.37</v>
      </c>
      <c r="J23" s="5" t="n">
        <v>0</v>
      </c>
      <c r="K23" s="7" t="n">
        <v>0.74</v>
      </c>
      <c r="L23" s="7" t="n">
        <v>1.1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 Cash and Cash Equivalents The Partnership considers all highly liquid investments purchased with an original maturity of three months or less to be cash equivalents. 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 The following table presents information about the Partnership's accounts receivable: December 31, 2020 2019 (in thousands) Accounts receivable: Revenues from contracts with customers $ 58,181 $ 71,022 Other 3,727 7,192 Total accounts receivable $ 61,908 $ 78,214 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 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Commodity derivative financial instruments may expose the Partnership to credit risk; however, the Partnership monitors the creditworthiness of its counterparties. See Note 5 – Commodity Derivative Financial Instruments for further discussion. 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The costs of unproved leasehold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the Partnership also refers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estimated quantities of oil and natural gas which geological and engineering data demonstrate with reasonable certainty to be commercially recoverable in future years from known reservoirs under existing economic and operating conditions. DD&amp;A expense related to the Partnership’s producing oil and natural gas properties was $81.3 million, $109.0 million, and $122.5 million for the years ended December 31, 2020, 2019, and 2018,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its unamortized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operating costs, future capital expenditures, and a risk-adjusted discount rate.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as of March 31, 2020. The Partnership recognized $51.0 million of impairment of proved oil and natural gas properties for the year ended December 31, 2020. There was no impairment of proved oil and natural gas properties for the years ended December 31, 2019 and 2018. See Note 6 - Fair Value Measurements for further discussion.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20, 2019, and 2018.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3 years to 7 years. Depreciation and amortization expense totaled $0.7 million, $0.6 million, and $0.2 million for the years ended December 31, 2020, 2019, and 2018, respectively. 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 Accrued Liabilities Accrued liabilities consisted of the following: December 31, 2020 2019 (in thousands) Accrued liabilities: Accrued capital expenditures $ — $ 2,019 Accrued incentive compensation 5,058 9,057 Accrued property taxes 8,432 8,131 Accrued other 2,078 3,495 Total accrued liabilities $ 15,568 $ 22,702 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 Amortization expense for debt issuance costs was $1.0 million, $1.0 million, and $0.9 million for the years ended December 31, 2020, 2019, and 2018, respectively, and is included in interest expense in the consolidated statements of operations. 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 Leases The Partnership determines if an arrangement is a lease at inception by considering whether (1) explicitly or implicitly identified assets have been deployed in the agreement and (2) the Partnership obtains substantially all of the economic benefits from the use of that underlying asset and directs how and for what purpose the asset is used during the term of the agreement. Operating leases are included in Deferred charges and other long-term assets, Other current liabilities, and Other long-term liabilities in the consolidated balance sheets. As of December 31, 2020, none of the Partnership’s leases were classified as financing leases. ROU assets represent the Partnership’s right to use an underlying asset for the lease term and operating lease liabilities represent the Partnership’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Partnership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Partnership will exercise that option and periods covered by options to terminate the lease when it is not reasonably certain that the Partnership will exercise that option. Lease expense for lease payments is recognized on a straight-line basis over the lease term. The Partnership made an accounting policy election to not recognize leases with terms of less than twelve months on the consolidated balance sheets and recognize those lease payments in the consolidated statements of operations on a straight-line basis over the lease term. In the event that the Partnership’s assumptions and expectations change, it may have to revise its ROU assets and operating lease liabilities. 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The Partnership adopted ASC 606 using the modified retrospective method, which was applied to all existing contracts for which all (or substantially all) of the revenue had not been recognized under legacy revenue guidance as of the date of adoption, January 1, 2018.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the Partnership recognizes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Overall, there were no material changes in the timing of the satisfaction of the Partnership's performance obligations or the allocation of the transaction price to its performance obligations in applying the guidance in ASC 606 as compared to legacy GAAP.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s ended December 31, 2020 and 2019, revenue recognized in the reporting periods related to performance obligations satisfied in prior reporting periods was immaterial. 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The carrying values of the Partnership’s current financial instruments, which include cash and cash equivalents, accounts receivable, commodity derivative financial instruments, and accounts payable, approximate their fair value at December 31, 2020 and 2019 due to the short-term maturity of these instruments. See Note 6 – Fair Value Measurements for further discussion. 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 Recent Accounting Pronouncements On January 1, 2020, the Partnership adopted Accounting Standards Update ("ASU") 2018-13, Fair Value Measurements (Topic 820) , which removed, modified, and added certain required disclosures on fair value measurements. The adoption of this update had no impact on the Partnership'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ARO liability reflects the present value of estimated costs of dismantlement, removal, site reclamation, and similar activities associated with the Partnership’s working interest oil and natural gas properties. The Partnership utilizes current retirement costs to estimate the expected cash outflows for retirement obligations. The Partnership estimates the ultimate productive life of the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periods presented: For the year ended December 31, 2020 2019 (in thousands) Beginning asset retirement obligations $ 16,084 $ 15,475 Liabilities incurred 1,030 209 Liabilities settled (324) (1,073) Accretion expense 1,131 1,117 Revisions in estimated costs (151) 976 Dispositions (53) (620) Ending asset retirement obligations $ 17,717 $ 16,084 Current asset retirement obligations $ 340 $ 431 Non-current asset retirement obligations $ 17,377 $ 15,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6:45Z</dcterms:created>
  <dcterms:modified xmlns:dcterms="http://purl.org/dc/terms/" xmlns:xsi="http://www.w3.org/2001/XMLSchema-instance" xsi:type="dcterms:W3CDTF">2021-02-23T17:06:45Z</dcterms:modified>
</cp:coreProperties>
</file>